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quisition" sheetId="9" state="visible" r:id="rId9"/>
    <sheet xmlns:r="http://schemas.openxmlformats.org/officeDocument/2006/relationships" name="Goodwill and Intangible Assets" sheetId="10" state="visible" r:id="rId10"/>
    <sheet xmlns:r="http://schemas.openxmlformats.org/officeDocument/2006/relationships" name="Revenue and Related Matters" sheetId="11" state="visible" r:id="rId11"/>
    <sheet xmlns:r="http://schemas.openxmlformats.org/officeDocument/2006/relationships" name="Computation of Earnings Per Sha" sheetId="12" state="visible" r:id="rId12"/>
    <sheet xmlns:r="http://schemas.openxmlformats.org/officeDocument/2006/relationships" name="Stock-Based Compensation" sheetId="13" state="visible" r:id="rId13"/>
    <sheet xmlns:r="http://schemas.openxmlformats.org/officeDocument/2006/relationships" name="Segment Information"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Derivatives and Hedging" sheetId="18" state="visible" r:id="rId18"/>
    <sheet xmlns:r="http://schemas.openxmlformats.org/officeDocument/2006/relationships" name="Fair Value Disclosures" sheetId="19" state="visible" r:id="rId19"/>
    <sheet xmlns:r="http://schemas.openxmlformats.org/officeDocument/2006/relationships" name="Contingencies" sheetId="20" state="visible" r:id="rId20"/>
    <sheet xmlns:r="http://schemas.openxmlformats.org/officeDocument/2006/relationships" name="Leases" sheetId="21" state="visible" r:id="rId21"/>
    <sheet xmlns:r="http://schemas.openxmlformats.org/officeDocument/2006/relationships" name="Business and Basis of Present_2" sheetId="22" state="visible" r:id="rId22"/>
    <sheet xmlns:r="http://schemas.openxmlformats.org/officeDocument/2006/relationships" name="Business and Basis of Present_3" sheetId="23" state="visible" r:id="rId23"/>
    <sheet xmlns:r="http://schemas.openxmlformats.org/officeDocument/2006/relationships" name="Goodwill and Intangible Assets " sheetId="24" state="visible" r:id="rId24"/>
    <sheet xmlns:r="http://schemas.openxmlformats.org/officeDocument/2006/relationships" name="Revenue and Related Matters (Ta" sheetId="25" state="visible" r:id="rId25"/>
    <sheet xmlns:r="http://schemas.openxmlformats.org/officeDocument/2006/relationships" name="Computation of Earnings Per S_2"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Derivatives and Hedging (Tables" sheetId="31" state="visible" r:id="rId31"/>
    <sheet xmlns:r="http://schemas.openxmlformats.org/officeDocument/2006/relationships" name="Fair Value Disclosures (Tables)" sheetId="32" state="visible" r:id="rId32"/>
    <sheet xmlns:r="http://schemas.openxmlformats.org/officeDocument/2006/relationships" name="Leases (Tables)" sheetId="33" state="visible" r:id="rId33"/>
    <sheet xmlns:r="http://schemas.openxmlformats.org/officeDocument/2006/relationships" name="Business and Basis of Present_4" sheetId="34" state="visible" r:id="rId34"/>
    <sheet xmlns:r="http://schemas.openxmlformats.org/officeDocument/2006/relationships" name="Business and Basis of Present_5" sheetId="35" state="visible" r:id="rId35"/>
    <sheet xmlns:r="http://schemas.openxmlformats.org/officeDocument/2006/relationships" name="Acquisition - Narrative (Detail"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Revenue and Related Matters - D" sheetId="40" state="visible" r:id="rId40"/>
    <sheet xmlns:r="http://schemas.openxmlformats.org/officeDocument/2006/relationships" name="Revenue and Related Matters - T" sheetId="41" state="visible" r:id="rId41"/>
    <sheet xmlns:r="http://schemas.openxmlformats.org/officeDocument/2006/relationships" name="Revenue and Related Matters - R" sheetId="42" state="visible" r:id="rId42"/>
    <sheet xmlns:r="http://schemas.openxmlformats.org/officeDocument/2006/relationships" name="Revenue and Related Matters - S" sheetId="43" state="visible" r:id="rId43"/>
    <sheet xmlns:r="http://schemas.openxmlformats.org/officeDocument/2006/relationships" name="Computation of Earnings Per S_3" sheetId="44" state="visible" r:id="rId44"/>
    <sheet xmlns:r="http://schemas.openxmlformats.org/officeDocument/2006/relationships" name="Computation of Earnings Per S_4" sheetId="45" state="visible" r:id="rId45"/>
    <sheet xmlns:r="http://schemas.openxmlformats.org/officeDocument/2006/relationships" name="Stock-Based Compensation - Addi" sheetId="46" state="visible" r:id="rId46"/>
    <sheet xmlns:r="http://schemas.openxmlformats.org/officeDocument/2006/relationships" name="Stock-Based Compensation - Stoc" sheetId="47" state="visible" r:id="rId47"/>
    <sheet xmlns:r="http://schemas.openxmlformats.org/officeDocument/2006/relationships" name="Segment Information - Informati" sheetId="48" state="visible" r:id="rId48"/>
    <sheet xmlns:r="http://schemas.openxmlformats.org/officeDocument/2006/relationships" name="Segment Information - Reconcili" sheetId="49" state="visible" r:id="rId49"/>
    <sheet xmlns:r="http://schemas.openxmlformats.org/officeDocument/2006/relationships" name="Debt - Borrowings (Details)" sheetId="50" state="visible" r:id="rId50"/>
    <sheet xmlns:r="http://schemas.openxmlformats.org/officeDocument/2006/relationships" name="Debt - Footnote to Borrowings (" sheetId="51" state="visible" r:id="rId51"/>
    <sheet xmlns:r="http://schemas.openxmlformats.org/officeDocument/2006/relationships" name="Debt - Narrative (Details)" sheetId="52" state="visible" r:id="rId52"/>
    <sheet xmlns:r="http://schemas.openxmlformats.org/officeDocument/2006/relationships" name="Debt - Interest Rate Swaps (Det" sheetId="53" state="visible" r:id="rId53"/>
    <sheet xmlns:r="http://schemas.openxmlformats.org/officeDocument/2006/relationships" name="Equity - Share Repurchase Progr" sheetId="54" state="visible" r:id="rId54"/>
    <sheet xmlns:r="http://schemas.openxmlformats.org/officeDocument/2006/relationships" name="Equity - Changes in AOCI_L by C" sheetId="55" state="visible" r:id="rId55"/>
    <sheet xmlns:r="http://schemas.openxmlformats.org/officeDocument/2006/relationships" name="Income Taxes (Details)" sheetId="56" state="visible" r:id="rId56"/>
    <sheet xmlns:r="http://schemas.openxmlformats.org/officeDocument/2006/relationships" name="Derivatives and Hedging - Outst" sheetId="57" state="visible" r:id="rId57"/>
    <sheet xmlns:r="http://schemas.openxmlformats.org/officeDocument/2006/relationships" name="Derivatives and Hedging - Amoun" sheetId="58" state="visible" r:id="rId58"/>
    <sheet xmlns:r="http://schemas.openxmlformats.org/officeDocument/2006/relationships" name="Fair Value Disclosures - Assets" sheetId="59" state="visible" r:id="rId59"/>
    <sheet xmlns:r="http://schemas.openxmlformats.org/officeDocument/2006/relationships" name="Fair Value Disclosures - Fair V" sheetId="60" state="visible" r:id="rId60"/>
    <sheet xmlns:r="http://schemas.openxmlformats.org/officeDocument/2006/relationships" name="Fair Value Disclosures - Narrat" sheetId="61" state="visible" r:id="rId61"/>
    <sheet xmlns:r="http://schemas.openxmlformats.org/officeDocument/2006/relationships" name="Leases - Narrative (Details)" sheetId="62" state="visible" r:id="rId62"/>
    <sheet xmlns:r="http://schemas.openxmlformats.org/officeDocument/2006/relationships" name="Leases - Net Lease Costs (Detai" sheetId="63" state="visible" r:id="rId63"/>
    <sheet xmlns:r="http://schemas.openxmlformats.org/officeDocument/2006/relationships" name="Leases - Supplemental Balance 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443</t>
        </is>
      </c>
      <c r="C8" s="4" t="inlineStr">
        <is>
          <t xml:space="preserve"> </t>
        </is>
      </c>
    </row>
    <row r="9">
      <c r="A9" s="4" t="inlineStr">
        <is>
          <t>Entity Registrant Name</t>
        </is>
      </c>
      <c r="B9" s="4" t="inlineStr">
        <is>
          <t>Gartn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099750</t>
        </is>
      </c>
      <c r="C11" s="4" t="inlineStr">
        <is>
          <t xml:space="preserve"> </t>
        </is>
      </c>
    </row>
    <row r="12">
      <c r="A12" s="4" t="inlineStr">
        <is>
          <t>Entity Address, Address Line One</t>
        </is>
      </c>
      <c r="B12" s="4" t="inlineStr">
        <is>
          <t>P.O. Box 10212</t>
        </is>
      </c>
      <c r="C12" s="4" t="inlineStr">
        <is>
          <t xml:space="preserve"> </t>
        </is>
      </c>
    </row>
    <row r="13">
      <c r="A13" s="4" t="inlineStr">
        <is>
          <t>Entity Address, Address Line Two</t>
        </is>
      </c>
      <c r="B13" s="4" t="inlineStr">
        <is>
          <t>56 Top Gallant Road</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7700</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316-1111</t>
        </is>
      </c>
      <c r="C18" s="4" t="inlineStr">
        <is>
          <t xml:space="preserve"> </t>
        </is>
      </c>
    </row>
    <row r="19">
      <c r="A19" s="4" t="inlineStr">
        <is>
          <t>Title of 12(b) Security</t>
        </is>
      </c>
      <c r="B19" s="4" t="inlineStr">
        <is>
          <t>Common Stock, $.0005 par value per share</t>
        </is>
      </c>
      <c r="C19" s="4" t="inlineStr">
        <is>
          <t xml:space="preserve"> </t>
        </is>
      </c>
    </row>
    <row r="20">
      <c r="A20" s="4" t="inlineStr">
        <is>
          <t>Trading Symbol</t>
        </is>
      </c>
      <c r="B20" s="4" t="inlineStr">
        <is>
          <t>I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9093899</v>
      </c>
    </row>
    <row r="29">
      <c r="A29" s="4" t="inlineStr">
        <is>
          <t>Entity Central Index Key</t>
        </is>
      </c>
      <c r="B29" s="4" t="inlineStr">
        <is>
          <t>000074925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When performing the annual assessment of the recoverability of goodwill, the Company initially performs a qualitative analysis evaluating whether any events or circumstances occurred or exist that provide evidence that it is more likely than not that the fair value of any of the Company’s reporting units is less than the related carrying amount. If the Company does not believe that it is more likely than not that the fair value of any of the Company’s reporting units is less than the related carrying amount, then no quantitative impairment test is performed. However, if the results of the qualitative assessment indicate that it is more likely than not that the fair value of a reporting unit is less than its respective carrying amount, then a quantitative impairment test is performed. Evaluating the recoverability of goodwill requires judgments and assumptions regarding future trends and events. As a result, both the precision and reliability of the estimates are subject to uncertainty. The Company’s most recent annual impairment test of goodwill was a qualitative analysis conducted during the quarter ended September 30, 2021 that indicated no impairment. Subsequent to completing the 2021 annual impairment test, there were no events or changes in circumstances noted that required an interim impairment test. The table below presents changes to the carrying amount of goodwill by segment during the six months ended June 30, 2022 (in thousands). Research Conferences Consulting Total Balance at December 31, 2021 (1) $ 2,670,934 $ 184,021 $ 96,362 $ 2,951,317 Foreign currency translation impact (6,795) (79) (1,186) (8,060) Balance at June 30, 2022 (1) $ 2,664,139 $ 183,942 $ 95,176 $ 2,943,257 (1) The Company does not have any accumulated goodwill impairment losses. Finite-Lived Intangible Assets The tables below present reconciliations of the carrying amounts of the Company’s finite-lived intangible assets as of the dates indicated (in thousands). June 30, 2022 Customer Technology-related Other Total Gross cost at December 31, 2021 $ 1,096,358 $ 61,216 $ 10,436 $ 1,168,010 Foreign currency translation impact (31,141) (458) — (31,599) Gross cost 1,065,217 60,758 10,436 1,136,411 Accumulated amortization (1) (445,119) (40,823) (5,101) (491,043) Balance at June 30, 2022 $ 620,098 $ 19,935 $ 5,335 $ 645,368 December 31, 2021 Customer Technology-related Other Total Gross cost $ 1,096,358 $ 61,216 $ 10,436 $ 1,168,010 Accumulated amortization (1) (413,266) (35,727) (4,599) (453,592) Balance at December 31, 2021 $ 683,092 $ 25,489 $ 5,837 $ 714,418 (1) Finite-lived intangible assets are amortized using the straight-line method over the following periods: Customer relationships—6 to 13 years; Technology-related—3 to 7 years; and Other—4 to 11 years. Amortization expense related to finite-lived intangible assets was $24.8 million and $26.2 million during the three months ended June 30, 2022 and 2021, respectively, and $49.9 million and $56.7 million during the six months ended June 30, 2022 and 2021, respectively. The estimated future amortization expense by year for finite-lived intangible assets is presented in the table below (in thousands). 2022 (remaining six months) $ 49,113 2023 98,211 2024 91,066 2025 80,550 2026 77,876 Thereafter 248,552 $ 645,3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and Related Matters</t>
        </is>
      </c>
      <c r="B4" s="4" t="inlineStr">
        <is>
          <t>Revenue and Related Matters Disaggregated Revenue — The Company’s disaggregated revenue by reportable segment is presented in the tables below for the periods indicated (in thousands). By Primary Geographic Market (1) Three Months Ended June 30, 2022 Primary Geographic Market Research Conferences Consulting Total United States and Canada $ 752,670 $ 87,267 $ 72,816 $ 912,753 Europe, Middle East and Africa 255,417 21,036 34,047 310,500 Other International 134,242 5,222 13,804 153,268 Total revenues $ 1,142,329 $ 113,525 $ 120,667 $ 1,376,521 Three Months Ended June 30, 2021 Primary Geographic Market Research Conferences Consulting Total United States and Canada $ 646,432 $ 40,328 $ 59,605 $ 746,365 Europe, Middle East and Africa 236,756 14,468 35,459 286,683 Other International 120,050 3,383 10,838 134,271 Total revenues $ 1,003,238 $ 58,179 $ 105,902 $ 1,167,319 Six Months Ended June 30, 2022 Primary Geographic Market Research Conferences Consulting Total United States and Canada $ 1,493,199 $ 94,919 $ 141,605 $ 1,729,723 Europe, Middle East and Africa 518,546 22,274 66,491 607,311 Other International 266,964 6,686 28,577 302,227 Total revenues $ 2,278,709 $ 123,879 $ 236,673 $ 2,639,261 Six Months Ended June 30, 2021 Primary Geographic Market Research Conferences Consulting Total United States and Canada $ 1,277,765 $ 59,927 $ 117,091 $ 1,454,783 Europe, Middle East and Africa 466,957 17,181 65,821 549,959 Other International 238,248 5,873 22,494 266,615 Total revenues $ 1,982,970 $ 82,981 $ 205,406 $ 2,271,357 (1) Revenue is reported based on where the sale is fulfilled. The Company’s revenue is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approach, it is not practical to precisely separate the Company’s revenue by geographic location. Accordingly, revenue information presented in the above tables is based on internal allocations, which involve certain management estimates and judgments. By Timing of Revenue Recognition Three Months Ended June 30, 2022 Timing of Revenue Recognition Research Conferences Consulting Total Transferred over time (1) $ 1,037,864 $ — $ 95,201 $ 1,133,065 Transferred at a point in time (2) 104,465 113,525 25,466 243,456 Total revenues $ 1,142,329 $ 113,525 $ 120,667 $ 1,376,521 Three Months Ended June 30, 2021 Timing of Revenue Recognition Research Conferences Consulting Total Transferred over time (1) $ 916,754 $ — $ 85,989 $ 1,002,743 Transferred at a point in time (2) 86,484 58,179 19,913 164,576 Total revenues $ 1,003,238 $ 58,179 $ 105,902 $ 1,167,319 Six Months Ended June 30, 2022 Timing of Revenue Recognition Research Conferences Consulting Total Transferred over time (1) $ 2,063,674 $ — $ 191,637 $ 2,255,311 Transferred at a point in time (2) 215,035 123,879 45,036 383,950 Total revenues $ 2,278,709 $ 123,879 $ 236,673 $ 2,639,261 Six Months Ended June 30, 2021 Timing of Revenue Recognition Research Conferences Consulting Total Transferred over time (1) $ 1,810,841 $ — $ 170,331 $ 1,981,172 Transferred at a point in time (2) 172,129 82,981 35,075 290,185 Total revenues $ 1,982,970 $ 82,981 $ 205,406 $ 2,271,357 (1) Research revenues are recognized in connection with performance obligations that are satisfied over time using a time-elapsed output method to measure progress. Consulting revenues are recognized over time using labor hours as an input measurement basis. (2) The revenues in this category are recognized in connection with performance obligations that are satisfied at the point in time that the contractual deliverables are provided to the customer. Performance Obligations — For customer contracts that are greater than one year in duration, the aggregate amount of the transaction price allocated to performance obligations that were unsatisfied (or partially unsatisfied) as of June 30, 2022 was approximately $4.7 billion. The Company expects to recognize $1.5 billion, $2.2 billion and $942.2 million of this revenue (most of which pertains to Research) during the remainder of 2022, the year ending December 31, 2023 and thereafter, respectively. The Company applies a practical expedient that is permitted under ASC Topic 606 and, accordingly, it does not disclose such performance obligation information for customer contracts that have original durations of one year or less. The Company’s performance obligations for contracts meeting this ASC Topic 606 disclosure exclusion primarily include: (i) stand-ready services under Research subscription contracts; (ii) holding conferences and meetings where attendees and exhibitors can participate; and (iii) providing customized Consulting solutions for clients under fixed fee and time and materials engagements. The remaining duration of these performance obligations is generally less than one year, which aligns with the period that the parties have enforceable rights and obligations under the affected contracts. Customer Contract Assets and Liabilities — The timing of the recognition of revenue and the amount and timing of the Company’s billings and cash collections, including upfront customer payments, result in the recognition of both assets and liabilities on the Company’s Condensed Consolidated Balance Sheets. The table below provides information regarding certain of the Company’s balance sheet accounts that pertain to its contracts with customers (in thousands). June 30, December 31, 2022 2021 Assets: Fees receivable, gross (1) $ 1,181,496 $ 1,371,680 Contract assets recorded in Prepaid expenses and other current assets (2) $ 26,666 $ 20,054 Contract liabilities: Deferred revenues (current liability) (3) $ 2,396,143 $ 2,238,035 Non-current deferred revenues recorded in Other liabilities (3) 35,656 48,176 Total contract liabilities $ 2,431,799 $ 2,286,211 (1) Fees receivable represent an unconditional right to payment from the Company’s customers and include both billed and unbilled amounts. (2) Contract assets represent recognized revenue for which the Company does not have an unconditional right to payment as of the balance sheet date because the project may be subject to a progress billing milestone or some other billing restrictions. (3) Deferred revenues represent amounts (i) for which the Company has received an upfront customer payment or (ii) that pertain to recognized fees receivable. Both situations occur before the completion of the Company’s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6 Months Ended</t>
        </is>
      </c>
    </row>
    <row r="2">
      <c r="B2" s="2" t="inlineStr">
        <is>
          <t>Jun. 30, 2022</t>
        </is>
      </c>
    </row>
    <row r="3">
      <c r="A3" s="3" t="inlineStr">
        <is>
          <t>Earnings Per Share [Abstract]</t>
        </is>
      </c>
      <c r="B3" s="4" t="inlineStr">
        <is>
          <t xml:space="preserve"> </t>
        </is>
      </c>
    </row>
    <row r="4">
      <c r="A4" s="4" t="inlineStr">
        <is>
          <t>Computation of Earnings Per Share</t>
        </is>
      </c>
      <c r="B4" s="4" t="inlineStr">
        <is>
          <t xml:space="preserve">Computation of Earnings Per Share Basic earnings per share (“EPS”) is computed by dividing net income by the weighted average number of shares of Common Stock outstanding during the period. Diluted EPS reflects the potential dilution of securities that could share in earnings. Potential shares of common stock are excluded from the computation of diluted earnings per share when their effect would be anti-dilutive. The table below sets forth the calculation of basic and diluted income per share for the periods indicated (in thousands, except per share data). Three Months Ended Six Months Ended June 30, June 30, 2022 2021 2022 2021 Numerator: Net income used for calculating basic and diluted income per share $ 204,925 $ 271,236 $ 377,440 $ 435,336 Denominator: Weighted average common shares used in the calculation of basic income per share 80,271 85,712 81,145 87,032 Dilutive effect of outstanding awards associated with stock-based compensation plans (1) 703 877 866 889 Shares used in the calculation of diluted income per share 80,974 86,589 82,011 87,921 Basic income per share $ 2.55 $ 3.16 $ 4.65 $ 5.00 Diluted income per share $ 2.53 $ 3.13 $ 4.60 $ 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June 30, 2022, the Company had 3.9 million shares of its common stock, par value $0.0005 per share, (the “Common Stock”) available for stock-based compensation awards under its current Long-Term Incentive Plan as amended and restated in January 2019 (the “Plan”). The tables below summarize the Company’s stock-based compensation expense by award type and expense category line item during the periods indicated (in millions). Three Months Ended Six Months Ended June 30, June 30, Award type 2022 2021 2022 2021 Stock appreciation rights $ 2.5 $ 2.0 $ 4.4 $ 4.0 Restricted stock units (2) 21.8 24.0 51.8 57.9 Common stock equivalents 0.2 0.2 0.4 0.4 Total (1) $ 24.5 $ 26.2 $ 56.6 $ 62.3 Three Months Ended Six Months Ended June 30, June 30, Expense category line item 2022 2021 2022 2021 Cost of services and product development $ 7.9 $ 8.0 $ 19.4 $ 21.7 Selling, general and administrative 16.6 18.2 37.2 40.6 Total (1) (2) $ 24.5 $ 26.2 $ 56.6 $ 62.3 (1) Includes costs of $8.1 million and $11.3 million during the three months ended June 30, 2022 and 2021, respectively, and $27.3 million and $32.8 million during the six months ended June 30, 2022 and 2021, respectively, for awards to retirement-eligible employees. Those awards vest on an accelerated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s products and services are delivered through three segments – Research, Conferences and Consulting, as described below. • Research equips executives and their teams from every function and across all industries with actionable, objective insight, guidance and tools. Our experienced experts deliver all this value informed by an unmatched combination of practitioner-sourced and data-driven research to help our clients address their mission critical priorities. • Conferences provides executives and teams across an organization the opportunity to learn, share and network. From our Gartner Symposium/Xpo series, to industry-leading conferences focused on specific business roles and topics, to peer-driven sessions, our offerings enable attendees to experience the best of Gartner insight and guidance. • Consulting serves senior executives leading technology-driven strategic initiatives leveraging the power of Gartner’s actionable, objective insight. Through custom analysis and on-the-ground support we enable optimized technology investments and stronger performance on our clients’ mission critical priorities. The Company evaluates segment performance and allocates resources based on gross contribution margin. Gross contribution, as presented in the tables below, is defined as operating income or loss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regarding the allocation of resources. The tables below present information about the Company’s reportable segments for the periods indicated (in thousands). Three Months Ended June 30, 2022 Research Conferences Consulting Consolidated Revenues $ 1,142,329 $ 113,525 $ 120,667 $ 1,376,521 Gross contribution 843,965 73,526 50,223 967,714 Corporate and other expenses (670,592) Operating income $ 297,122 Three Months Ended June 30, 2021 Research Conferences Consulting Consolidated Revenues $ 1,003,238 $ 58,179 $ 105,902 $ 1,167,319 Gross contribution 742,131 42,602 42,770 827,503 Corporate and other expenses (552,789) Operating income $ 274,714 Six Months Ended June 30, 2022 Research Conferences Consulting Consolidated Revenues $ 2,278,709 $ 123,879 $ 236,673 $ 2,639,261 Gross contribution 1,693,344 70,650 101,235 1,865,229 Corporate and other expenses (1,350,860) Operating income $ 514,369 Six Months Ended June 30, 2021 Research Conferences Consulting Consolidated Revenues $ 1,982,970 $ 82,981 $ 205,406 $ 2,271,357 Gross contribution 1,466,503 56,498 81,868 1,604,869 Corporate and other expenses (1,104,743) Operating income $ 500,126 The table below provides a reconciliation of total segment gross contribution to net income for the periods indicated (in thousands). Three Months Ended Six Months Ended June 30, June 30, 2022 2021 2022 2021 Total segment gross contribution $ 967,714 $ 827,503 $ 1,865,229 $ 1,604,869 Costs and expenses: Cost of services and product development - unallocated (1) 15,728 10,986 27,536 18,781 Selling, general and administrative 604,911 488,496 1,222,815 975,751 Depreciation and amortization 47,664 52,005 96,013 108,269 Acquisition and integration charges 2,289 1,302 4,496 1,942 Operating income 297,122 274,714 514,369 500,126 Interest expense and other, net (21,171) (31,072) (23,359) (41,731) Gain on event cancellation insurance claims — 135,545 — 135,545 Less: Provision for income taxes 71,026 107,951 113,570 158,604 Net income $ 204,925 $ 271,236 $ 377,440 $ 435,336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any’s total outstanding borrowings are summarized in the table below (in thousands). June 30, December 31, Description 2022 2021 2020 Credit Agreement - Term loan facility (1) $ 285,200 $ 287,600 2020 Credit Agreement - Revolving credit facility (1), (2) — — Senior Notes due 2028 (“2028 Notes”) (3) 800,000 800,000 Senior Notes due 2029 (“2029 Notes”) (4) 600,000 600,000 Senior Notes due 2030 (“2030 Notes”) (5) 800,000 800,000 Other (6) 5,268 5,531 Principal amount outstanding (7) 2,490,468 2,493,131 Less: deferred financing fees (8) (28,094) (30,367) Net balance sheet carrying amount $ 2,462,374 $ 2,462,764 (1) The contractual annualized interest rate as of June 30, 2022 on the 2020 Credit Agreement Term loan facility and the Revolving credit facility was 3.06%, which consisted of a floating Eurodollar base rate of 1.688% plus a margin of 1.375%. However, the Company has interest rate swap contracts that effectively convert the floating Eurodollar base rates on outstanding amounts to a fixed base rate. (2) The Company had approximately $1.0 billion of available borrowing capacity on the 2020 Credit Agreement revolver (not including the expansion feature) as of June 30, 2022. (3) Consists of $800.0 million principal amount of 2028 Notes outstanding. The 2028 Notes bear interest at a fixed rate of 4.50% and mature on July 1, 2028. (4) Consists of $600.0 million principal amount of 2029 Notes outstanding. The 2029 Notes bear interest at a fixed rate of 3.625% and mature on June 15, 2029. (5) Consists of $800.0 million principal amount of 2030 Notes outstanding. The 2030 Notes bear interest at a fixed rate of 3.75% and mature on October 1, 2030. (6) Consists of two State of Connecticut economic development loans. One of the loans originated in 2012, has a 10-year maturity and the outstanding balance of $0.3 million as of June 30, 2022 bears interest at a fixed rate of 3.00%. The second loan, originated in 2019, has a 10-year maturity and bears interest at a fixed rate of 1.75%. Both of these loans may be repaid at any time by the Company without penalty. (7) The weighted average annual effective rate on the Company’s outstanding debt for the three and six months ended June 30, 2022, including the effects of its interest rate swaps discussed below, was 4.55% and 4.70%, respectively. (8) Deferred financing fees are being amortized to Interest expense, net over the term of the related debt obligation. 2029 Notes On June 18, 2021, the Company issued $600.0 million aggregate principal amount of 3.625% Senior Notes due 2029. The 2029 Notes were issued pursuant to an indenture, dated as of June 18, 2021 (the “2029 Note Indenture”), among the Company, the guarantors party thereto and U.S. Bank National Association, as trustee. The 2029 Notes were issued at an issue price of 100.0% and bear interest at a rate of 3.625% per annum. Interest on the 2029 Notes is payable on June 15 and December 15 of each year, beginning on December 15, 2021. The 2029 Notes will mature on June 15, 2029. The Company may redeem some or all of the 2029 Notes at any time on or after June 15, 2024 for cash at the redemption prices set forth in the 2029 Notes Indenture, plus accrued and unpaid interest to, but excluding, the redemption date. Prior to June 15, 2024, the Company may redeem up to 40% of the aggregate principal amount of the 2029 Notes in connection with certain equity offerings, or some or all of the 2029 Notes with a “make-whole” premium, in each case subject to the terms set forth in the 2029 Note Indenture. 2030 Notes On September 28, 2020, the Company issued $800.0 million aggregate principal amount of 3.75% Senior Notes due 2030. The 2030 Notes were issued pursuant to an indenture, dated as of September 28, 2020 (the “2030 Note Indenture”), among the Company, the guarantors party thereto and U.S. Bank National Association, as trustee. The 2030 Notes were issued at an issue price of 100.0% and bear interest at a rate of 3.75% per annum. Interest on the 2030 Notes is payable on April 1 and October 1 of each year, beginning on April 1, 2021. The 2030 Notes will mature on October 1, 2030. The Company may redeem some or all of the 2030 Notes at any time on or after October 1, 2025 for cash at the redemption prices set forth in the 2030 Note Indenture, plus accrued and unpaid interest to, but excluding, the redemption date. Prior to October 1, 2025, the Company may redeem up to 40% of the aggregate principal amount of the 2030 Notes in connection with certain equity offerings, or some or all of the 2030 Notes with a “make-whole” premium, in each case subject to the terms set forth in the 2030 Note Indenture. 2028 Notes On June 22, 2020, the Company issued $800.0 million aggregate principal amount of 4.50% Senior Notes due 2028. The 2028 Notes were issued pursuant to an indenture, dated as of June 22, 2020 (the “2028 Note Indenture”), among the Company, the guarantors party thereto and U.S. Bank National Association, as trustee. The 2028 Notes were issued at an issue price of 100.0% and bear interest at a rate of 4.50% per annum. Interest on the 2028 Notes is payable on January 1 and July 1 of each year, beginning on January 1, 2021. The 2028 Notes will mature on July 1, 2028. The Company may redeem some or all of the 2028 Notes at any time on or after July 1, 2023 for cash at the redemption prices set forth in the 2028 Note Indenture, plus accrued and unpaid interest to, but excluding, the redemption date. Prior to July 1, 2023, the Company may redeem up to 40% of the aggregate principal amount of the 2028 Notes in connection with certain equity offerings, or some or all of the 2028 Notes with a “make-whole” premium, in each case subject to the terms set forth in the 2028 Note Indenture. 2020 Credit Agreement The Company has a credit facility that currently provides for a $400.0 million Term loan facility and a $1.0 billion Revolving credit facility (the “2020 Credit Agreement”). The 2020 Credit Agreement contains certain customary restrictive loan covenants, including, among others, financial covenants that apply a maximum consolidated leverage ratio and a minimum consolidated interest expense coverage ratio. The Company was in compliance with all financial covenants as of June 30, 2022. The Term loan is being repaid in consecutive quarterly installments that commenced on December 31, 2020, plus a final payment to be made on September 28, 2025. The Revolving credit facility may be borrowed, repaid and re-borrowed through September 28, 2025, at which all then-outstanding amounts must be repaid. Interest Rate Swaps As of June 30, 2022, the Company had one fixed-for-floating interest rate swap contract with a notional value of $350.0 million that matures in 2025. The Company pays a base fixed rate of 3.04% and in return receives a floating Eurodollar base rate on 30-day notional borrowings. In June 2022, the Company terminated a fixed-for-floating interest rate swap contract with a notional value of $350.0 million, and received proceeds of $0.5 million. The Company had two other fixed-for-floating interest rate swap contracts with a total notional value of $700.0 million that matured during the three months ended March 31, 2022. Effective June 30, 2020, the Company de-designated all of its interest rate swaps and discontinued hedge accounting. Accordingly, subsequent changes to the fair value of the interest rate swaps are recorded in Other income (expense), net. The amounts previously recorded in Accumulated other comprehensive loss are amortized into Interest expense, net over the terms of the hedged forecasted interest payments. As of June 30, 2022, $62.6 million is remaining in Accumulated other comprehensive loss, net. The interest rate swaps had negative unrealized fair values (liabilities) of $1.7 million and $53.7 million as of June 30, 2022 and December 31, 2021, respectively, of which $47.1 million and $56.3 million were recorded in Accumulated other comprehensive loss, net of tax effect, as of June 30, 2022 and December 31, 2021, respectively. See Note 12 — Fair Value Disclosures for the determination of the fair values of Company’s interest rate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 xml:space="preserve">Equity Share Repurchase Authorization In 2015, the Company’s Board of Directors (the “Board”) authorized a share repurchase program to repurchase up to $1.2 billion of the Company’s common stock. The Board authorized incremental share repurchases of up to an additional $1.6 billion and $1.0 billion of the Company’s common stock during 2021 and the first half of 2022, respectively. As of June 30, 2022, $704.4 million remained available under the share repurchase program. The Company may repurchase its common stock from time-to-time in amounts, at prices and in the manner that the Company deems appropriate, subject to the availability of stock, prevailing market conditions, the trading price of the stock, the Company’s financial performance and other conditions. Repurchases may be made through open market purchases (which may include repurchase plans designed to comply with Rule 10b5-1 of the Securities Exchange Act of 1934, as amended), accelerated share repurchases, private transactions or other transactions and will be funded by cash on hand and borrowings. Repurchases may also be made from time-to-time in connection with the settlement of the Company’s stock-based compensation awards. The Company’s share repurchase activity is presented in the table below for the periods indicated. Three Months Ended Six Months Ended June 30, June 30, 2022 2021 2022 2021 Number of shares repurchased (1) 1,781,137 3,094,706 3,408,846 5,369,416 Cash paid for repurchased shares (in thousands) (2) $ 478,810 $ 684,900 $ 929,880 $ 1,083,350 (1) The average purchase price for repurchased shares was $265.98 and $218.33 for the three months ended June 30, 2022 and 2021, respectively, and $274.84 and $202.28 for the six months ended June 30, 2022 and 2021, respectively. The repurchased shares during the three and six months ended June 30, 2022 and 2021 included purchases for both open market purchases and stock-based compensation award settlements. (2) The cash paid for repurchased shares during the six months ended June 30, 2022 excluded $7.0 million of open market purchases with trade dates in June 2022 that settled in July 2022. The cash paid for repurchased shares during the six months ended June 30, 2021 included $8.0 million of open market purchases with trade dates in December 2020 that settled in January 2021 and excluded $10.8 million of open market purchases with trade dates in June 2021 that settled in July 2021. The cash paid for repurchased shares during the three months ended June 30, 2022 included $12.1 million of open market purchases with trade dates in March 2022 that settled in April 2022, and excluded $7.0 million of open market purchases with trade dates in June 2022 that settled in July 2022. The cash paid for repurchased shares during the three months ended June 30, 2021 included $20.0 million of open market purchases with trade dates in March 2021 that settled in April 2021, and excluded $10.8 million of open market purchases with trade dates in June 2021 that settled in July 2021. Accumulated Other Comprehensive Loss, net (“AOCL”) The tables below provide information about the changes in AOCL by component and the related amounts reclassified out of AOCL to income during the periods indicated (net of tax, in thousands) (1). Three Months Ended June 30, 2022 Interest Rate Defined Foreign Total Balance – March 31, 2022 $ (50,953) $ (6,624) $ (25,234) $ (82,811) Other comprehensive income (loss) activity during the period: Change in AOCL before reclassifications to income — (189) (25,431) (25,620) Reclassifications from AOCL to income (2), (3) 3,869 46 — 3,915 Other comprehensive income (loss), net 3,869 (143) (25,431) (21,705) Balance – June 30, 2022 $ (47,084) $ (6,767) $ (50,665) $ (104,516) Three Months Ended June 30, 2021 Interest Rate Defined Foreign Total Balance – March 31, 2021 $ (72,834) $ (9,206) $ (11,138) $ (93,178) Other comprehensive income activity during the period: Change in AOCL before reclassifications to income — — 4,639 4,639 Reclassifications from AOCL to income (2), (3) 5,457 104 — 5,561 Other comprehensive income, net 5,457 104 4,639 10,200 Balance – June 30, 2021 $ (67,377) $ (9,102) $ (6,499) $ (82,978) Six Months Ended June 30, 2022 Interest Rate Defined Foreign Total Balance – December 31, 2021 $ (56,323) $ (6,672) $ (18,436) $ (81,431) Other comprehensive income (loss) activity during the period: Change in AOCL before reclassifications to income — (189) (32,229) (32,418) Reclassifications from AOCL to income (2), (3) 9,239 94 — 9,333 Other comprehensive income (loss), net 9,239 (95) (32,229) (23,085) Balance – June 30, 2022 $ (47,084) $ (6,767) $ (50,665) $ (104,516) Six Months Ended June 30, 2021 Interest Rate Defined Foreign Total Balance – December 31, 2020 $ (78,104) $ (9,309) $ (11,815) $ (99,228) Other comprehensive income activity during the period: Change in AOCL before reclassifications to income — — 5,316 5,316 Reclassifications from AOCL to income (2), (3) 10,727 207 — 10,934 Other comprehensive income, net 10,727 207 5,316 16,250 Balance – June 30, 2021 $ (67,377) $ (9,102) $ (6,499) $ (82,978) (1) Amounts in parentheses represent debits (deferred losses). (2) $5.1 million and $7.3 million of the reclassifications related to interest rate swaps (cash flow hedges) were recorded in Interest expense, net, for the three months ended June 30, 2022 and 2021, respectively. $12.3 million and $14.3 million of the reclassifications related to interest rate swaps (cash flow hedges) were recorded in Interest expense, net, for the six months ended June 30, 2022 and 2021, respectively. See Note 8 — Debt and Note 11 — Derivatives and Hedging for information regarding the cash flow hedges. (3) The reclassifications related to defined benefit pension plans were recorded in Other income (expense),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for income taxes was $71.0 million and $108.0 million for the three months ended June 30, 2022 and 2021, respectively, and $113.6 million and $158.6 million for the six months ended June 30, 2022 and 2021, respectively. The effective income tax rate was 25.7% and 28.5% for the three months ended June 30, 2022 and 2021, respectively, and 23.1% and 26.7% for the six months ended June 30, 2022 and 2021, respectively. During the second quarter of 2021, the United Kingdom enacted legislation raising its corporate tax rate from 19% to 25% effective April 2023, which led to a higher effective income tax rate for the three and six months ended June 30, 2021 as compared to the same periods in 2022. The Company had gross unrecognized tax benefits of $155.8 million on June 30, 2022 and $150.0 million on December 31, 2021. It is reasonably possible that gross unrecognized tax benefits will decrease by approximately $29.7 million within the next twelve months due to the anticipated closure of audits and the expiration of certain statutes of limi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The Company enters into a limited number of derivative contracts to mitigate the cash flow risk associated with changes in interest rates on variable-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t fair value. The tables below provide information regarding the Company’s outstanding derivative contracts as of the dates indicated (in thousands, except for number of contracts). June 30, 2022 Derivative Contract Type Number of Notional Fair Value Balance Unrealized Interest rate swaps (1) 1 $ 350,000 $ (1,684) Other liabilities $ (47,084) Foreign currency forwards (2) 41 436,190 (272) Accrued liabilities — Total 42 $ 786,190 $ (1,956) $ (47,084) December 31, 2021 Derivative Contract Type Number of Contracts Notional Fair Value Balance Unrealized Interest rate swaps (1) 4 $ 1,400,000 $ (31,942) Other liabilities $ (56,323) (21,795) Accrued liabilities Foreign currency forwards (2) 138 533,506 (91) Accrued liabilities — Total 142 $ 1,933,506 $ (53,828) $ (56,323) (1) Effective June 30, 2020, the Company de-designated all of its interest rate swaps and discontinued hedge accounting. Accordingly, subsequent changes to fair value of the interest rate swaps are recorded in Other income (expense), net. The amounts previously recorded in Accumulated other comprehensive loss are amortized into Interest expense, net over the terms of the hedged forecasted interest payments. See Note 8 — Debt for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expense), net because the Company does not designate these contracts as hedges for accounting purposes. All of the outstanding foreign currency forward exchange contracts at June 30, 2022 matured before July 31, 2022. (3) See Note 12 — Fair Value Disclosures for the determination of the fair values of these instruments. At June 30, 2022, all of the Company’s derivative counterparties were investment grade financial institutions. The Company did not have any collateral arrangements with its derivative counterparties and none of the derivative contracts contained credit-risk related contingent features. The table below provides information regarding amounts recognized in the accompanying Condensed Consolidated Statements of Operations for derivative contracts for the periods indicated (in thousands). Three Months Ended Six Months Ended June 30, June 30, Amount recorded in: 2022 2021 2022 2021 Interest expense, net (1) $ 5,164 $ 7,283 $ 12,330 $ 14,315 Other expense (income), net (2) 8,149 1,494 (18,751) (14,329) Total expense (income), net $ 13,313 $ 8,777 $ (6,421) $ (14) (1) Consists of interest expense from interest rate swap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Fair Value Disclosures The Company’s financial instruments include cash equivalents, fees receivable from customers, accounts payable and accrued liabilities, all of which are normally short-term in nature. The Company believes that the carrying amounts of these financial instruments reasonably approximate their fair values due to their short-term nature. The Company’s financial instruments also include its outstanding variable-rate borrowings under the 2020 Credit Agreement. The Company believes that the carrying amounts of its variable-rate borrowings reasonably approximate their fair values because the rates of interest on thos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mpany’s Condensed Consolidated Balance Sheets. FASB ASC Topic 820 provides a framework for the measurement of fair value and a valuation hierarchy based on the transparency of inputs used in the valuation of assets and liabilities. Classification within the valuation hierarchy is based 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Generally, the Company does not utilize Level 3 valuation inputs to remeasure any of its assets or liabilities. However, Level 3 inputs may be used by the Company when certain long-lived assets, including identifiable intangible assets, goodwill, and right-of-use assets are measured at fair value on a nonrecurring basis when there are indicators of impairment. Additionally, Level 3 inputs may be used by the Company in its required annual impairment review of goodwill. Information regarding the periodic assessment of the Company’s goodwill is included in Note 3 — Goodwill and Intangible Assets. The Company does not typically transfer assets or liabilities between different levels of the valuation hierarchy. . The table below presents the fair values of certain financial assets and liabilities that are measured at fair value on a recurring basis in the Company's financial statements (in thousands). Description June 30, December 31, Assets: Values based on Level 1 inputs: Deferred compensation plan assets (1) $ 8,599 $ 7,428 Total Level 1 inputs 8,599 7,428 Values based on Level 2 inputs: Deferred compensation plan assets (1) 79,776 96,627 Foreign currency forward contracts (2) 245 1,122 Total Level 2 inputs 80,021 97,749 Total Assets $ 88,620 $ 105,177 Liabilities: Values based on Level 2 inputs: Deferred compensation plan liabilities (1) $ 93,884 $ 110,861 Foreign currency forward contracts (2) 517 1,213 Interest rate swap contracts (3) 1,684 53,737 Total Level 2 inputs 96,085 165,811 Total Liabilities $ 96,085 $ 165,811 (1) The Company has a deferred compensation plan for the benefit of certain highly compensated officers, managers and other key employees. The assets consist of investments in money market funds, mutual funds and company-owned life insurance contracts, which are valued based on Level 1 or Level 2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1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8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 The table below presents the carrying amounts (net of deferred financing costs) and fair values of financial instruments that are not recorded at fair value in the Company’s Condensed Consolidated Balance Sheets (in thousands). The estimated fair value of the financial instruments was derived from quoted market prices provided by an independent dealer, which the Company considers to be a Level 2 input. Carrying Amount Fair Value June 30, December 31, June 30, December 31, Description 2022 2021 2022 2021 2028 Notes $ 792,377 $ 791,833 $ 733,840 $ 836,632 2029 Notes 593,541 593,139 521,304 608,346 2030 Notes 791,903 791,491 692,288 816,208 Total $ 2,177,821 $ 2,176,463 $ 1,947,432 $ 2,261,186 Assets and liabilities measured at fair value on a non-recurring basis The Company’s certain long-lived assets, including identifiable intangible assets, goodwill, right-of-use assets and other long-lived assets, are measured at fair value on a nonrecurring basis when there are indicators of impairment. During the three and six months ended June 30, 2022, the Company recorded impairment charges of $11.6 million and $35.5 million, respectively, on right-of-use assets and other long-lived assets primarily related to certain office leases that the Company determined will no longer be used. The impairments were derived by comparing the fair value of the impacted assets to the carrying value of those assets as of the impairment measurement date, as required under ASC Topic 360 using Level 3 inputs. See Note 14 — Leases for additional discussion related to these impairment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0473</v>
      </c>
      <c r="C3" s="6" t="n">
        <v>756493</v>
      </c>
    </row>
    <row r="4">
      <c r="A4" s="4" t="inlineStr">
        <is>
          <t>Fees receivable, net of allowances of $9,500 and $6,500, respectively</t>
        </is>
      </c>
      <c r="B4" s="5" t="n">
        <v>1171996</v>
      </c>
      <c r="C4" s="5" t="n">
        <v>1365180</v>
      </c>
    </row>
    <row r="5">
      <c r="A5" s="4" t="inlineStr">
        <is>
          <t>Deferred commissions</t>
        </is>
      </c>
      <c r="B5" s="5" t="n">
        <v>312048</v>
      </c>
      <c r="C5" s="5" t="n">
        <v>380569</v>
      </c>
    </row>
    <row r="6">
      <c r="A6" s="4" t="inlineStr">
        <is>
          <t>Prepaid expenses and other current assets</t>
        </is>
      </c>
      <c r="B6" s="5" t="n">
        <v>136765</v>
      </c>
      <c r="C6" s="5" t="n">
        <v>117838</v>
      </c>
    </row>
    <row r="7">
      <c r="A7" s="4" t="inlineStr">
        <is>
          <t>Total current assets</t>
        </is>
      </c>
      <c r="B7" s="5" t="n">
        <v>1981282</v>
      </c>
      <c r="C7" s="5" t="n">
        <v>2620080</v>
      </c>
    </row>
    <row r="8">
      <c r="A8" s="4" t="inlineStr">
        <is>
          <t>Property, equipment and leasehold improvements, net</t>
        </is>
      </c>
      <c r="B8" s="5" t="n">
        <v>250315</v>
      </c>
      <c r="C8" s="5" t="n">
        <v>273562</v>
      </c>
    </row>
    <row r="9">
      <c r="A9" s="4" t="inlineStr">
        <is>
          <t>Operating lease right-of-use assets</t>
        </is>
      </c>
      <c r="B9" s="5" t="n">
        <v>481551</v>
      </c>
      <c r="C9" s="5" t="n">
        <v>548258</v>
      </c>
    </row>
    <row r="10">
      <c r="A10" s="4" t="inlineStr">
        <is>
          <t>Goodwill</t>
        </is>
      </c>
      <c r="B10" s="5" t="n">
        <v>2943257</v>
      </c>
      <c r="C10" s="5" t="n">
        <v>2951317</v>
      </c>
    </row>
    <row r="11">
      <c r="A11" s="4" t="inlineStr">
        <is>
          <t>Intangible assets, net</t>
        </is>
      </c>
      <c r="B11" s="5" t="n">
        <v>645368</v>
      </c>
      <c r="C11" s="5" t="n">
        <v>714418</v>
      </c>
    </row>
    <row r="12">
      <c r="A12" s="4" t="inlineStr">
        <is>
          <t>Other assets</t>
        </is>
      </c>
      <c r="B12" s="5" t="n">
        <v>288821</v>
      </c>
      <c r="C12" s="5" t="n">
        <v>308689</v>
      </c>
    </row>
    <row r="13">
      <c r="A13" s="4" t="inlineStr">
        <is>
          <t>Total Assets</t>
        </is>
      </c>
      <c r="B13" s="5" t="n">
        <v>6590594</v>
      </c>
      <c r="C13" s="5" t="n">
        <v>7416324</v>
      </c>
    </row>
    <row r="14">
      <c r="A14" s="3" t="inlineStr">
        <is>
          <t>Current liabilities:</t>
        </is>
      </c>
      <c r="B14" s="4" t="inlineStr">
        <is>
          <t xml:space="preserve"> </t>
        </is>
      </c>
      <c r="C14" s="4" t="inlineStr">
        <is>
          <t xml:space="preserve"> </t>
        </is>
      </c>
    </row>
    <row r="15">
      <c r="A15" s="4" t="inlineStr">
        <is>
          <t>Accounts payable and accrued liabilities</t>
        </is>
      </c>
      <c r="B15" s="5" t="n">
        <v>775371</v>
      </c>
      <c r="C15" s="5" t="n">
        <v>1134814</v>
      </c>
    </row>
    <row r="16">
      <c r="A16" s="4" t="inlineStr">
        <is>
          <t>Deferred revenues</t>
        </is>
      </c>
      <c r="B16" s="5" t="n">
        <v>2396143</v>
      </c>
      <c r="C16" s="5" t="n">
        <v>2238035</v>
      </c>
    </row>
    <row r="17">
      <c r="A17" s="4" t="inlineStr">
        <is>
          <t>Current portion of long-term debt</t>
        </is>
      </c>
      <c r="B17" s="5" t="n">
        <v>6868</v>
      </c>
      <c r="C17" s="5" t="n">
        <v>5931</v>
      </c>
    </row>
    <row r="18">
      <c r="A18" s="4" t="inlineStr">
        <is>
          <t>Total current liabilities</t>
        </is>
      </c>
      <c r="B18" s="5" t="n">
        <v>3178382</v>
      </c>
      <c r="C18" s="5" t="n">
        <v>3378780</v>
      </c>
    </row>
    <row r="19">
      <c r="A19" s="4" t="inlineStr">
        <is>
          <t>Long-term debt, net of deferred financing fees</t>
        </is>
      </c>
      <c r="B19" s="5" t="n">
        <v>2455506</v>
      </c>
      <c r="C19" s="5" t="n">
        <v>2456833</v>
      </c>
    </row>
    <row r="20">
      <c r="A20" s="4" t="inlineStr">
        <is>
          <t>Operating lease liabilities</t>
        </is>
      </c>
      <c r="B20" s="5" t="n">
        <v>646677</v>
      </c>
      <c r="C20" s="5" t="n">
        <v>697766</v>
      </c>
    </row>
    <row r="21">
      <c r="A21" s="4" t="inlineStr">
        <is>
          <t>Other liabilities</t>
        </is>
      </c>
      <c r="B21" s="5" t="n">
        <v>452896</v>
      </c>
      <c r="C21" s="5" t="n">
        <v>511887</v>
      </c>
    </row>
    <row r="22">
      <c r="A22" s="4" t="inlineStr">
        <is>
          <t>Total Liabilities</t>
        </is>
      </c>
      <c r="B22" s="5" t="n">
        <v>6733461</v>
      </c>
      <c r="C22" s="5" t="n">
        <v>7045266</v>
      </c>
    </row>
    <row r="23">
      <c r="A23" s="3" t="inlineStr">
        <is>
          <t>Stockholders’ (Deficit) Equity</t>
        </is>
      </c>
      <c r="B23" s="4" t="inlineStr">
        <is>
          <t xml:space="preserve"> </t>
        </is>
      </c>
      <c r="C23" s="4" t="inlineStr">
        <is>
          <t xml:space="preserve"> </t>
        </is>
      </c>
    </row>
    <row r="24">
      <c r="A24" s="4" t="inlineStr">
        <is>
          <t>Preferred stock, $0.01 par value, 5,000,000 shares authorized; none issued or outstanding</t>
        </is>
      </c>
      <c r="B24" s="5" t="n">
        <v>0</v>
      </c>
      <c r="C24" s="5" t="n">
        <v>0</v>
      </c>
    </row>
    <row r="25">
      <c r="A25" s="4" t="inlineStr">
        <is>
          <t>Common stock, $0.0005 par value, 250,000,000 shares authorized; 163,602,067 shares issued for both periods</t>
        </is>
      </c>
      <c r="B25" s="5" t="n">
        <v>82</v>
      </c>
      <c r="C25" s="5" t="n">
        <v>82</v>
      </c>
    </row>
    <row r="26">
      <c r="A26" s="4" t="inlineStr">
        <is>
          <t>Additional paid-in capital</t>
        </is>
      </c>
      <c r="B26" s="5" t="n">
        <v>2136684</v>
      </c>
      <c r="C26" s="5" t="n">
        <v>2074896</v>
      </c>
    </row>
    <row r="27">
      <c r="A27" s="4" t="inlineStr">
        <is>
          <t>Accumulated other comprehensive loss, net</t>
        </is>
      </c>
      <c r="B27" s="5" t="n">
        <v>-104516</v>
      </c>
      <c r="C27" s="5" t="n">
        <v>-81431</v>
      </c>
    </row>
    <row r="28">
      <c r="A28" s="4" t="inlineStr">
        <is>
          <t>Accumulated earnings</t>
        </is>
      </c>
      <c r="B28" s="5" t="n">
        <v>3426467</v>
      </c>
      <c r="C28" s="5" t="n">
        <v>3049027</v>
      </c>
    </row>
    <row r="29">
      <c r="A29" s="4" t="inlineStr">
        <is>
          <t>Treasury stock, at cost, 84,107,724 and 81,205,504 common shares, respectively</t>
        </is>
      </c>
      <c r="B29" s="5" t="n">
        <v>-5601584</v>
      </c>
      <c r="C29" s="5" t="n">
        <v>-4671516</v>
      </c>
    </row>
    <row r="30">
      <c r="A30" s="4" t="inlineStr">
        <is>
          <t>Total Stockholders’ (Deficit) Equity</t>
        </is>
      </c>
      <c r="B30" s="5" t="n">
        <v>-142867</v>
      </c>
      <c r="C30" s="5" t="n">
        <v>371058</v>
      </c>
    </row>
    <row r="31">
      <c r="A31" s="4" t="inlineStr">
        <is>
          <t>Total Liabilities and Stockholders’ (Deficit) Equity</t>
        </is>
      </c>
      <c r="B31" s="6" t="n">
        <v>6590594</v>
      </c>
      <c r="C31" s="6" t="n">
        <v>7416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Legal Matters. The Company is involved in legal proceedings and litigation arising in the ordinary course of business. A provision is recorded for pending litigation in the Company’s consolidated financial statements when it is determined that an unfavorable outcome is probable and the amount of the loss can be reasonably estimated. The Company believes that the potential liability, if any, in excess of amounts already accrued from all proceedings, claims and litigation will not have a material effect on its financial position, cash flows or results of operations when resolved in a future period. Indemnifications. The Company has various agreements that may obligate it to indemnify the other party with respect to certain matters. Generally, these indemnification clauses are included in contracts arising in the normal course of business under which the Company customarily agrees to hold the other party harmless against losses arising from a breach of representations related to matters such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the Company under these agreements have not been material. As of June 30, 2022, the Company did not have any material payment obligations under any such indemnifica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s leasing activities are primarily for facilities under cancelable and non-cancelable lease agreements expiring during 2022 and through 2038. These facilities support our executive and administrative activities, sales, systems support, operations, and other functions. The Company also has leases for office equipment and other assets, which are not significant. Certain of these lease agreements include (i) renewal options to extend the lease term for up to ten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2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All of the Company’s leasing and subleasing activity is recognized in Selling, general and administrative expense in the accompanying Condensed Consolidated Statements of Operations. The table below presents the Company’s net lease cost and certain other information related to the Company’s leasing activities as of and for the periods indicated (dollars in thousands). Three Months Ended Six Months Ended June 30, June 30, Description: 2022 2021 2022 2021 Operating lease cost (1) $ 29,532 $ 32,620 $ 59,896 $ 65,485 Lease cost (2) 2,783 4,121 7,051 8,423 Sublease income (11,812) (10,584) (22,737) (20,923) Total lease cost, net (3) (4) $ 20,503 $ 26,157 $ 44,210 $ 52,985 Cash paid for amounts included in the measurement of operating lease liabilities $ 34,042 $ 35,324 $ 68,859 $ 70,251 Cash receipts from sublease arrangements $ 11,466 $ 10,364 $ 22,630 $ 20,459 Right-of-use assets obtained in exchange for new operating lease liabilities $ 4,752 $ 2,248 $ 11,682 $ 9,294 (1) Included in operating lease cost was $10.4 million and $10.7 million for the three months ended June 30, 2022 and 2021, respectively, and $20.9 million and $21.1 million for the six months ended June 30, 2022 and 2021, respectively for costs related to subleasing activities. (2) These amounts are primarily variable lease and nonlease costs that are not fixed at the lease commencement date or are dependent on something other than an index or a rate. (3) The Company did not capitalize any operating lease costs during any of the periods presented. (4) Amount excludes an impairment charge of lease related assets totaling $11.6 million and $35.5 million, for the three and six months ended June 30, 2022, as discussed below. The table below indicates where the discounted operating lease payments from the above table are classified in the accompanying Condensed Consolidated Balance Sheets (in thousands). June 30, December 31, Description: 2022 2021 Accounts payable and accrued liabilities $ 91,417 $ 89,754 Operating lease liabilities 646,677 697,766 Total operating lease liabilities included in the Condensed Consolidated Balance Sheets $ 738,094 $ 787,520 During the six months ended June 30, 2022, as a result and in consideration of the changing nature of the Company’s use of office space for its workforce and the impacts of the COVID-19 pandemic, the Company continued to evaluate its existing real estate lease portfolio. This evaluation included the decision to abandon a portion of one leased office space and the cease-use of certain other leased office spaces that the Company intends to sublease. In connection with this evaluation, the Company reviewed certain of its right-of-use assets and related other long-lived assets for impairment under ASC 360. As a result of the evaluation, the Company recognized impairment losses during the three and six months ended June 30, 2022 of $11.6 million and $35.5 million, respectively, which is included as a component of Selling, general and administrative expenses in the accompanying Condensed Consolidated Statements of Operations. The impairment losses recorded include $7.6 million and $25.3 million related to right-of-use assets for the three and six months ended June 30, 2022, respectively. The impairment losses also include $4.0 million and $10.2 million related to other long-lived assets, primarily leasehold improvements, for the three and six months ended June 30, 2022, respectively. The fair values for the asset groups relating to the impaired long-lived assets were estimated primarily using discounted cash flow models (income approach) with Level 3 inputs. The significant assumptions used in estimating fair values include the expected downtime prior to the commencement of future subleases, projected sublease income over the remaining lease periods and discount rates that reflect the level of risk associated with receiving future cash flows.</t>
        </is>
      </c>
    </row>
    <row r="5">
      <c r="A5" s="4" t="inlineStr">
        <is>
          <t>Leases</t>
        </is>
      </c>
      <c r="B5" s="4" t="inlineStr">
        <is>
          <t>Leases The Company’s leasing activities are primarily for facilities under cancelable and non-cancelable lease agreements expiring during 2022 and through 2038. These facilities support our executive and administrative activities, sales, systems support, operations, and other functions. The Company also has leases for office equipment and other assets, which are not significant. Certain of these lease agreements include (i) renewal options to extend the lease term for up to ten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2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All of the Company’s leasing and subleasing activity is recognized in Selling, general and administrative expense in the accompanying Condensed Consolidated Statements of Operations. The table below presents the Company’s net lease cost and certain other information related to the Company’s leasing activities as of and for the periods indicated (dollars in thousands). Three Months Ended Six Months Ended June 30, June 30, Description: 2022 2021 2022 2021 Operating lease cost (1) $ 29,532 $ 32,620 $ 59,896 $ 65,485 Lease cost (2) 2,783 4,121 7,051 8,423 Sublease income (11,812) (10,584) (22,737) (20,923) Total lease cost, net (3) (4) $ 20,503 $ 26,157 $ 44,210 $ 52,985 Cash paid for amounts included in the measurement of operating lease liabilities $ 34,042 $ 35,324 $ 68,859 $ 70,251 Cash receipts from sublease arrangements $ 11,466 $ 10,364 $ 22,630 $ 20,459 Right-of-use assets obtained in exchange for new operating lease liabilities $ 4,752 $ 2,248 $ 11,682 $ 9,294 (1) Included in operating lease cost was $10.4 million and $10.7 million for the three months ended June 30, 2022 and 2021, respectively, and $20.9 million and $21.1 million for the six months ended June 30, 2022 and 2021, respectively for costs related to subleasing activities. (2) These amounts are primarily variable lease and nonlease costs that are not fixed at the lease commencement date or are dependent on something other than an index or a rate. (3) The Company did not capitalize any operating lease costs during any of the periods presented. (4) Amount excludes an impairment charge of lease related assets totaling $11.6 million and $35.5 million, for the three and six months ended June 30, 2022, as discussed below. The table below indicates where the discounted operating lease payments from the above table are classified in the accompanying Condensed Consolidated Balance Sheets (in thousands). June 30, December 31, Description: 2022 2021 Accounts payable and accrued liabilities $ 91,417 $ 89,754 Operating lease liabilities 646,677 697,766 Total operating lease liabilities included in the Condensed Consolidated Balance Sheets $ 738,094 $ 787,520 During the six months ended June 30, 2022, as a result and in consideration of the changing nature of the Company’s use of office space for its workforce and the impacts of the COVID-19 pandemic, the Company continued to evaluate its existing real estate lease portfolio. This evaluation included the decision to abandon a portion of one leased office space and the cease-use of certain other leased office spaces that the Company intends to sublease. In connection with this evaluation, the Company reviewed certain of its right-of-use assets and related other long-lived assets for impairment under ASC 360. As a result of the evaluation, the Company recognized impairment losses during the three and six months ended June 30, 2022 of $11.6 million and $35.5 million, respectively, which is included as a component of Selling, general and administrative expenses in the accompanying Condensed Consolidated Statements of Operations. The impairment losses recorded include $7.6 million and $25.3 million related to right-of-use assets for the three and six months ended June 30, 2022, respectively. The impairment losses also include $4.0 million and $10.2 million related to other long-lived assets, primarily leasehold improvements, for the three and six months ended June 30, 2022, respectively. The fair values for the asset groups relating to the impaired long-lived assets were estimated primarily using discounted cash flow models (income approach) with Level 3 inputs. The significant assumptions used in estimating fair values include the expected downtime prior to the commencement of future subleases, projected sublease income over the remaining lease periods and discount rates that reflect the level of risk associated with receiving future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egments</t>
        </is>
      </c>
      <c r="B4" s="4" t="inlineStr">
        <is>
          <t>Segments . Gartner delivers its products and services globally through three business segments: Research, Conferences and Consulting. Revenues and other financial information for the Company’s segments are discussed in Note 7 — Segment Information.</t>
        </is>
      </c>
    </row>
    <row r="5">
      <c r="A5" s="4" t="inlineStr">
        <is>
          <t>Basis of presentation</t>
        </is>
      </c>
      <c r="B5" s="4" t="inlineStr">
        <is>
          <t>Basis of presentation . The accompanying interim Condensed Consolidated Financial Statements have been prepared in accordance with generally accepted accounting principles in the United States of America (“U.S. GAAP”), as defined in Financial Accounting Standards Board (“FASB”) Accounting Standards Codification (“ASC”) Topic 270 for interim financial information and with the applicable instructions of U.S. Securities and Exchange Commission (“SEC”) Rule 10-01 of Regulation S-X on Form 10-Q, and should be read in conjunction with the consolidated financial statements and related notes of the Company in its Annual Report on Form 10-K for the year ended December 31, 2021.</t>
        </is>
      </c>
    </row>
    <row r="6">
      <c r="A6" s="4" t="inlineStr">
        <is>
          <t>Principles of consolidation</t>
        </is>
      </c>
      <c r="B6" s="4" t="inlineStr">
        <is>
          <t>Principles of consolidation . The accompanying interim Condensed Consolidated Financial Statements include the accounts of the Company and its wholly-owned subsidiaries. All significant intercompany transactions and balances have been eliminated.</t>
        </is>
      </c>
    </row>
    <row r="7">
      <c r="A7" s="4" t="inlineStr">
        <is>
          <t>Use of estimates</t>
        </is>
      </c>
      <c r="B7" s="4" t="inlineStr">
        <is>
          <t>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estimates and actual results could be material and would be reflected in the Company’s consolidated financial statements in future periods.</t>
        </is>
      </c>
    </row>
    <row r="8">
      <c r="A8" s="4" t="inlineStr">
        <is>
          <t>Cash and cash equivalents and restricted cash</t>
        </is>
      </c>
      <c r="B8" s="4" t="inlineStr">
        <is>
          <t xml:space="preserve">Cash and cash equivalents and restricted cash. Below is a table presenting the beginning-of-period and end-of-period cash amounts from the Company’s Condensed Consolidated Balance Sheets and the total cash amounts presented in the Condensed Consolidated Statements of Cash Flows (in thousands). June 30, December 31, 2022 2021 Cash and cash equivalents $ 360,473 $ 756,493 Restricted cash classified in (1): Prepaid expenses and other current assets 4,109 4,109 Cash and cash equivalents and restricted cash $ 364,582 $ 760,602 (1) Restricted cash consists of escrow accounts established in connection with certain of the Company’s business acquisitions. Generally, such cash is restricted to use due to provisions contained in the underlying stock or asset purchase agreement. </t>
        </is>
      </c>
    </row>
    <row r="9">
      <c r="A9" s="4" t="inlineStr">
        <is>
          <t>Revenue recognition</t>
        </is>
      </c>
      <c r="B9" s="4" t="inlineStr">
        <is>
          <t>Revenue recognition. Revenue is recognized in accordance with the requirements of FASB ASC Topic 606, Revenue from Contracts with Customers</t>
        </is>
      </c>
    </row>
    <row r="10">
      <c r="A10" s="4" t="inlineStr">
        <is>
          <t>Adoption of new accounting standards</t>
        </is>
      </c>
      <c r="B10" s="4" t="inlineStr">
        <is>
          <t>Adoption of new accounting standards. The Company adopted the accounting standard described below during the six months ended June 30, 2022. Business Combinations — In October 2021, the FASB issued ASU No. 2021-08, Business Combinations, Accounting for Contract Assets and Contract Liabilities from Contracts with Customers (“ASU No. 2021-08”). ASU No. 2021-08 provides guidance for a business combination on how to recognize and measure contract assets and contract liabilities from revenue contracts with customers and other contracts that apply the provisions of ASC Topic 606, Revenue from Contracts with Customers . Specifically, the proposed amendments would require that an entity (acquirer) recognize and measure contract assets and contract liabilities acquired in a business combination in accordance with ASC Topic 606.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e rule will be effective for public entities on January 1, 2023, with early adoption permitted. Gartner has elected to adopt ASU No. 2021-08 effective January 1, 2022. ASU No. 2021-08 will not impact acquired contract assets or liabilities from business combinations occurring prior to January 1, 2022, and the impact in future periods will depend on the contract assets and contract liabilities acquired in future business combinations. Accounting standards issued but not yet adopted. The FASB has issued accounting standards that have not yet become effective and may impact the Company’s consolidated financial statements or related disclosures in future periods. Those standards and their potential impact are discussed below. Accounting standard effective immediately upon voluntary election by Gartner Reference Rate Reform — In March 2020, the FASB issued ASU No. 2020-04, Reference Rate Reform—Facilitation of the Effects of Reference Rate Reform on Financial Reporting (“ASU No. 2020-04”). ASU No. 2020-04 provides that an entity can elect not to apply certain required modification accounting in U.S. GAAP to contracts where all changes to the critical terms relate to reference rate reform (e.g., the expected discontinuance of LIBOR and the transition to an alternative reference interest rate). In addition, the rule provides optional expedients and exceptions that enable entities to continue to apply hedge accounting for hedging relationships where one or more of the critical terms change due to reference rate reform. The rule became effective for all entities as of March 12, 2020 and will generally no longer be available to apply after December 31, 2022. The Company is currently evaluating the potential impact of ASU No. 2020-04 on its consolidated financial statements, including the rule’s potential impact on any debt modifications or other contractual changes in the future that may result from reference rate reform. Accounting standard effective later in 2022 Government Assistance — In November 2021, the FASB issued ASU No. 2021-10, Government Assistance (Topic 832), Disclosures by Business Entities about Government Assistance (“ASU No. 2021-10”). ASU No. 2021-10 requires business entities to annually disclose information about certain government assistance they receive. The rule will be effective for public entities for annual periods beginning after December 15, 2021. The adoption of ASU No. 2021-10 is currently not expected to have a material impact on the Company’s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Below is a table presenting the beginning-of-period and end-of-period cash amounts from the Company’s Condensed Consolidated Balance Sheets and the total cash amounts presented in the Condensed Consolidated Statements of Cash Flows (in thousands). June 30, December 31, 2022 2021 Cash and cash equivalents $ 360,473 $ 756,493 Restricted cash classified in (1): Prepaid expenses and other current assets 4,109 4,109 Cash and cash equivalents and restricted cash $ 364,582 $ 760,602 (1) Restricted cash consists of escrow accounts established in connection with certain of the Company’s business acquisitions. Generally, such cash is restricted to use due to provisions contained in the underlying stock or asset purchase agreement. </t>
        </is>
      </c>
    </row>
    <row r="5">
      <c r="A5" s="4" t="inlineStr">
        <is>
          <t>Restrictions on Cash and Cash Equivalents</t>
        </is>
      </c>
      <c r="B5" s="4" t="inlineStr">
        <is>
          <t xml:space="preserve">Below is a table presenting the beginning-of-period and end-of-period cash amounts from the Company’s Condensed Consolidated Balance Sheets and the total cash amounts presented in the Condensed Consolidated Statements of Cash Flows (in thousands). June 30, December 31, 2022 2021 Cash and cash equivalents $ 360,473 $ 756,493 Restricted cash classified in (1): Prepaid expenses and other current assets 4,109 4,109 Cash and cash equivalents and restricted cash $ 364,582 $ 760,602 (1) Restricted cash consists of escrow accounts established in connection with certain of the Company’s business acquisitions. Generally, such cash is restricted to use due to provisions contained in the underlying stock or asset purchas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to the carrying amount of goodwill by reporting unit</t>
        </is>
      </c>
      <c r="B4" s="4" t="inlineStr">
        <is>
          <t>The table below presents changes to the carrying amount of goodwill by segment during the six months ended June 30, 2022 (in thousands). Research Conferences Consulting Total Balance at December 31, 2021 (1) $ 2,670,934 $ 184,021 $ 96,362 $ 2,951,317 Foreign currency translation impact (6,795) (79) (1,186) (8,060) Balance at June 30, 2022 (1) $ 2,664,139 $ 183,942 $ 95,176 $ 2,943,257 (1) The Company does not have any accumulated goodwill impairment losses.</t>
        </is>
      </c>
    </row>
    <row r="5">
      <c r="A5" s="4" t="inlineStr">
        <is>
          <t>Schedule of amortizable intangible assets</t>
        </is>
      </c>
      <c r="B5" s="4" t="inlineStr">
        <is>
          <t>The tables below present reconciliations of the carrying amounts of the Company’s finite-lived intangible assets as of the dates indicated (in thousands). June 30, 2022 Customer Technology-related Other Total Gross cost at December 31, 2021 $ 1,096,358 $ 61,216 $ 10,436 $ 1,168,010 Foreign currency translation impact (31,141) (458) — (31,599) Gross cost 1,065,217 60,758 10,436 1,136,411 Accumulated amortization (1) (445,119) (40,823) (5,101) (491,043) Balance at June 30, 2022 $ 620,098 $ 19,935 $ 5,335 $ 645,368 December 31, 2021 Customer Technology-related Other Total Gross cost $ 1,096,358 $ 61,216 $ 10,436 $ 1,168,010 Accumulated amortization (1) (413,266) (35,727) (4,599) (453,592) Balance at December 31, 2021 $ 683,092 $ 25,489 $ 5,837 $ 714,418 (1) Finite-lived intangible assets are amortized using the straight-line method over the following periods: Customer relationships—6 to 13 years; Technology-related—3 to 7 years; and Other—4 to 11 years.</t>
        </is>
      </c>
    </row>
    <row r="6">
      <c r="A6" s="4" t="inlineStr">
        <is>
          <t>Schedule of estimated future amortization expense by year</t>
        </is>
      </c>
      <c r="B6" s="4" t="inlineStr">
        <is>
          <t xml:space="preserve">The estimated future amortization expense by year for finite-lived intangible assets is presented in the table below (in thousands). 2022 (remaining six months) $ 49,113 2023 98,211 2024 91,066 2025 80,550 2026 77,876 Thereafter 248,552 $ 645,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and Related Matt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 by Reportable Segment</t>
        </is>
      </c>
      <c r="B4" s="4" t="inlineStr">
        <is>
          <t>Disaggregated Revenue — The Company’s disaggregated revenue by reportable segment is presented in the tables below for the periods indicated (in thousands). By Primary Geographic Market (1) Three Months Ended June 30, 2022 Primary Geographic Market Research Conferences Consulting Total United States and Canada $ 752,670 $ 87,267 $ 72,816 $ 912,753 Europe, Middle East and Africa 255,417 21,036 34,047 310,500 Other International 134,242 5,222 13,804 153,268 Total revenues $ 1,142,329 $ 113,525 $ 120,667 $ 1,376,521 Three Months Ended June 30, 2021 Primary Geographic Market Research Conferences Consulting Total United States and Canada $ 646,432 $ 40,328 $ 59,605 $ 746,365 Europe, Middle East and Africa 236,756 14,468 35,459 286,683 Other International 120,050 3,383 10,838 134,271 Total revenues $ 1,003,238 $ 58,179 $ 105,902 $ 1,167,319 Six Months Ended June 30, 2022 Primary Geographic Market Research Conferences Consulting Total United States and Canada $ 1,493,199 $ 94,919 $ 141,605 $ 1,729,723 Europe, Middle East and Africa 518,546 22,274 66,491 607,311 Other International 266,964 6,686 28,577 302,227 Total revenues $ 2,278,709 $ 123,879 $ 236,673 $ 2,639,261 Six Months Ended June 30, 2021 Primary Geographic Market Research Conferences Consulting Total United States and Canada $ 1,277,765 $ 59,927 $ 117,091 $ 1,454,783 Europe, Middle East and Africa 466,957 17,181 65,821 549,959 Other International 238,248 5,873 22,494 266,615 Total revenues $ 1,982,970 $ 82,981 $ 205,406 $ 2,271,357 (1) Revenue is reported based on where the sale is fulfilled.</t>
        </is>
      </c>
    </row>
    <row r="5">
      <c r="A5" s="4" t="inlineStr">
        <is>
          <t>Schedule of Disaggregation of Revenue</t>
        </is>
      </c>
      <c r="B5" s="4" t="inlineStr">
        <is>
          <t>By Timing of Revenue Recognition Three Months Ended June 30, 2022 Timing of Revenue Recognition Research Conferences Consulting Total Transferred over time (1) $ 1,037,864 $ — $ 95,201 $ 1,133,065 Transferred at a point in time (2) 104,465 113,525 25,466 243,456 Total revenues $ 1,142,329 $ 113,525 $ 120,667 $ 1,376,521 Three Months Ended June 30, 2021 Timing of Revenue Recognition Research Conferences Consulting Total Transferred over time (1) $ 916,754 $ — $ 85,989 $ 1,002,743 Transferred at a point in time (2) 86,484 58,179 19,913 164,576 Total revenues $ 1,003,238 $ 58,179 $ 105,902 $ 1,167,319 Six Months Ended June 30, 2022 Timing of Revenue Recognition Research Conferences Consulting Total Transferred over time (1) $ 2,063,674 $ — $ 191,637 $ 2,255,311 Transferred at a point in time (2) 215,035 123,879 45,036 383,950 Total revenues $ 2,278,709 $ 123,879 $ 236,673 $ 2,639,261 Six Months Ended June 30, 2021 Timing of Revenue Recognition Research Conferences Consulting Total Transferred over time (1) $ 1,810,841 $ — $ 170,331 $ 1,981,172 Transferred at a point in time (2) 172,129 82,981 35,075 290,185 Total revenues $ 1,982,970 $ 82,981 $ 205,406 $ 2,271,357 (1) Research revenues are recognized in connection with performance obligations that are satisfied over time using a time-elapsed output method to measure progress. Consulting revenues are recognized over time using labor hours as an input measurement basis. (2) The revenues in this category are recognized in connection with performance obligations that are satisfied at the point in time that the contractual deliverables are provided to the customer.</t>
        </is>
      </c>
    </row>
    <row r="6">
      <c r="A6" s="4" t="inlineStr">
        <is>
          <t>Schedule for Contract with Customer, Asset and Liability</t>
        </is>
      </c>
      <c r="B6" s="4" t="inlineStr">
        <is>
          <t>The table below provides information regarding certain of the Company’s balance sheet accounts that pertain to its contracts with customers (in thousands). June 30, December 31, 2022 2021 Assets: Fees receivable, gross (1) $ 1,181,496 $ 1,371,680 Contract assets recorded in Prepaid expenses and other current assets (2) $ 26,666 $ 20,054 Contract liabilities: Deferred revenues (current liability) (3) $ 2,396,143 $ 2,238,035 Non-current deferred revenues recorded in Other liabilities (3) 35,656 48,176 Total contract liabilities $ 2,431,799 $ 2,286,211 (1) Fees receivable represent an unconditional right to payment from the Company’s customers and include both billed and unbilled amounts. (2) Contract assets represent recognized revenue for which the Company does not have an unconditional right to payment as of the balance sheet date because the project may be subject to a progress billing milestone or some other billing restrictions. (3) Deferred revenues represent amounts (i) for which the Company has received an upfront customer payment or (ii) that pertain to recognized fees receivable. Both situations occur before the completion of the Company’s performanc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utation of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 calculations</t>
        </is>
      </c>
      <c r="B4" s="4" t="inlineStr">
        <is>
          <t xml:space="preserve">The table below sets forth the calculation of basic and diluted income per share for the periods indicated (in thousands, except per share data). Three Months Ended Six Months Ended June 30, June 30, 2022 2021 2022 2021 Numerator: Net income used for calculating basic and diluted income per share $ 204,925 $ 271,236 $ 377,440 $ 435,336 Denominator: Weighted average common shares used in the calculation of basic income per share 80,271 85,712 81,145 87,032 Dilutive effect of outstanding awards associated with stock-based compensation plans (1) 703 877 866 889 Shares used in the calculation of diluted income per share 80,974 86,589 82,011 87,921 Basic income per share $ 2.55 $ 3.16 $ 4.65 $ 5.00 Diluted income per share $ 2.53 $ 3.13 $ 4.60 $ 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 by award type</t>
        </is>
      </c>
      <c r="B4" s="4" t="inlineStr">
        <is>
          <t xml:space="preserve">The tables below summarize the Company’s stock-based compensation expense by award type and expense category line item during the periods indicated (in millions). Three Months Ended Six Months Ended June 30, June 30, Award type 2022 2021 2022 2021 Stock appreciation rights $ 2.5 $ 2.0 $ 4.4 $ 4.0 Restricted stock units (2) 21.8 24.0 51.8 57.9 Common stock equivalents 0.2 0.2 0.4 0.4 Total (1) $ 24.5 $ 26.2 $ 56.6 $ 62.3 </t>
        </is>
      </c>
    </row>
    <row r="5">
      <c r="A5" s="4" t="inlineStr">
        <is>
          <t>Schedule of stock-based compensation expense by expense category</t>
        </is>
      </c>
      <c r="B5" s="4" t="inlineStr">
        <is>
          <t>Three Months Ended Six Months Ended June 30, June 30, Expense category line item 2022 2021 2022 2021 Cost of services and product development $ 7.9 $ 8.0 $ 19.4 $ 21.7 Selling, general and administrative 16.6 18.2 37.2 40.6 Total (1) (2) $ 24.5 $ 26.2 $ 56.6 $ 62.3 (1) Includes costs of $8.1 million and $11.3 million during the three months ended June 30, 2022 and 2021, respectively, and $27.3 million and $32.8 million during the six months ended June 30, 2022 and 2021, respectively, for awards to retirement-eligible employees. Those awards vest on an accelerated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tables below present information about the Company’s reportable segments for the periods indicated (in thousands). Three Months Ended June 30, 2022 Research Conferences Consulting Consolidated Revenues $ 1,142,329 $ 113,525 $ 120,667 $ 1,376,521 Gross contribution 843,965 73,526 50,223 967,714 Corporate and other expenses (670,592) Operating income $ 297,122 Three Months Ended June 30, 2021 Research Conferences Consulting Consolidated Revenues $ 1,003,238 $ 58,179 $ 105,902 $ 1,167,319 Gross contribution 742,131 42,602 42,770 827,503 Corporate and other expenses (552,789) Operating income $ 274,714 Six Months Ended June 30, 2022 Research Conferences Consulting Consolidated Revenues $ 2,278,709 $ 123,879 $ 236,673 $ 2,639,261 Gross contribution 1,693,344 70,650 101,235 1,865,229 Corporate and other expenses (1,350,860) Operating income $ 514,369 Six Months Ended June 30, 2021 Research Conferences Consulting Consolidated Revenues $ 1,982,970 $ 82,981 $ 205,406 $ 2,271,357 Gross contribution 1,466,503 56,498 81,868 1,604,869 Corporate and other expenses (1,104,743) Operating income $ 500,126 </t>
        </is>
      </c>
    </row>
    <row r="5">
      <c r="A5" s="4" t="inlineStr">
        <is>
          <t>Schedule of reconciliation of segment gross contribution to net income</t>
        </is>
      </c>
      <c r="B5" s="4" t="inlineStr">
        <is>
          <t>The table below provides a reconciliation of total segment gross contribution to net income for the periods indicated (in thousands). Three Months Ended Six Months Ended June 30, June 30, 2022 2021 2022 2021 Total segment gross contribution $ 967,714 $ 827,503 $ 1,865,229 $ 1,604,869 Costs and expenses: Cost of services and product development - unallocated (1) 15,728 10,986 27,536 18,781 Selling, general and administrative 604,911 488,496 1,222,815 975,751 Depreciation and amortization 47,664 52,005 96,013 108,269 Acquisition and integration charges 2,289 1,302 4,496 1,942 Operating income 297,122 274,714 514,369 500,126 Interest expense and other, net (21,171) (31,072) (23,359) (41,731) Gain on event cancellation insurance claims — 135,545 — 135,545 Less: Provision for income taxes 71,026 107,951 113,570 158,604 Net income $ 204,925 $ 271,236 $ 377,440 $ 435,336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Company’s total outstanding borrowings are summarized in the table below (in thousands). June 30, December 31, Description 2022 2021 2020 Credit Agreement - Term loan facility (1) $ 285,200 $ 287,600 2020 Credit Agreement - Revolving credit facility (1), (2) — — Senior Notes due 2028 (“2028 Notes”) (3) 800,000 800,000 Senior Notes due 2029 (“2029 Notes”) (4) 600,000 600,000 Senior Notes due 2030 (“2030 Notes”) (5) 800,000 800,000 Other (6) 5,268 5,531 Principal amount outstanding (7) 2,490,468 2,493,131 Less: deferred financing fees (8) (28,094) (30,367) Net balance sheet carrying amount $ 2,462,374 $ 2,462,764 (1) The contractual annualized interest rate as of June 30, 2022 on the 2020 Credit Agreement Term loan facility and the Revolving credit facility was 3.06%, which consisted of a floating Eurodollar base rate of 1.688% plus a margin of 1.375%. However, the Company has interest rate swap contracts that effectively convert the floating Eurodollar base rates on outstanding amounts to a fixed base rate. (2) The Company had approximately $1.0 billion of available borrowing capacity on the 2020 Credit Agreement revolver (not including the expansion feature) as of June 30, 2022. (3) Consists of $800.0 million principal amount of 2028 Notes outstanding. The 2028 Notes bear interest at a fixed rate of 4.50% and mature on July 1, 2028. (4) Consists of $600.0 million principal amount of 2029 Notes outstanding. The 2029 Notes bear interest at a fixed rate of 3.625% and mature on June 15, 2029. (5) Consists of $800.0 million principal amount of 2030 Notes outstanding. The 2030 Notes bear interest at a fixed rate of 3.75% and mature on October 1, 2030. (6) Consists of two State of Connecticut economic development loans. One of the loans originated in 2012, has a 10-year maturity and the outstanding balance of $0.3 million as of June 30, 2022 bears interest at a fixed rate of 3.00%. The second loan, originated in 2019, has a 10-year maturity and bears interest at a fixed rate of 1.75%. Both of these loans may be repaid at any time by the Company without penalty. (7) The weighted average annual effective rate on the Company’s outstanding debt for the three and six months ended June 30, 2022, including the effects of its interest rate swaps discussed below, was 4.55% and 4.70%, respectively. (8) Deferred financing fees are being amortized to Interest expense, net over the term of the related debt obl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ees receivable, allowance</t>
        </is>
      </c>
      <c r="B3" s="6" t="n">
        <v>9500</v>
      </c>
      <c r="C3" s="6" t="n">
        <v>6500</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05</v>
      </c>
      <c r="C8" s="8" t="n">
        <v>0.0005</v>
      </c>
    </row>
    <row r="9">
      <c r="A9" s="4" t="inlineStr">
        <is>
          <t>Common stock, shares authorized (in shares)</t>
        </is>
      </c>
      <c r="B9" s="5" t="n">
        <v>250000000</v>
      </c>
      <c r="C9" s="5" t="n">
        <v>250000000</v>
      </c>
    </row>
    <row r="10">
      <c r="A10" s="4" t="inlineStr">
        <is>
          <t>Common stock, shares issued (in shares)</t>
        </is>
      </c>
      <c r="B10" s="5" t="n">
        <v>163602067</v>
      </c>
      <c r="C10" s="5" t="n">
        <v>163602067</v>
      </c>
    </row>
    <row r="11">
      <c r="A11" s="4" t="inlineStr">
        <is>
          <t>Treasury stock shares (in shares)</t>
        </is>
      </c>
      <c r="B11" s="5" t="n">
        <v>84107724</v>
      </c>
      <c r="C11" s="5" t="n">
        <v>81205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hare repurchase activity</t>
        </is>
      </c>
      <c r="B4" s="4" t="inlineStr">
        <is>
          <t xml:space="preserve">The Company’s share repurchase activity is presented in the table below for the periods indicated. Three Months Ended Six Months Ended June 30, June 30, 2022 2021 2022 2021 Number of shares repurchased (1) 1,781,137 3,094,706 3,408,846 5,369,416 Cash paid for repurchased shares (in thousands) (2) $ 478,810 $ 684,900 $ 929,880 $ 1,083,350 (1) The average purchase price for repurchased shares was $265.98 and $218.33 for the three months ended June 30, 2022 and 2021, respectively, and $274.84 and $202.28 for the six months ended June 30, 2022 and 2021, respectively. The repurchased shares during the three and six months ended June 30, 2022 and 2021 included purchases for both open market purchases and stock-based compensation award settlements. (2) The cash paid for repurchased shares during the six months ended June 30, 2022 excluded $7.0 million of open market purchases with trade dates in June 2022 that settled in July 2022. The cash paid for repurchased shares during the six months ended June 30, 2021 included $8.0 million of open market purchases with trade dates in December 2020 that settled in January 2021 and excluded $10.8 million of open market purchases with trade dates in June 2021 that settled in July 2021. The cash paid for repurchased shares during the three months ended June 30, 2022 included $12.1 million of open market purchases with trade dates in March 2022 that settled in April 2022, and excluded $7.0 million of open market purchases with trade dates in June 2022 that settled in July 2022. The cash paid for repurchased shares during the three months ended </t>
        </is>
      </c>
    </row>
    <row r="5">
      <c r="A5" s="4" t="inlineStr">
        <is>
          <t>Schedule of the changes in Accumulated Other Comprehensive Loss by component (net of tax)</t>
        </is>
      </c>
      <c r="B5" s="4" t="inlineStr">
        <is>
          <t>The tables below provide information about the changes in AOCL by component and the related amounts reclassified out of AOCL to income during the periods indicated (net of tax, in thousands) (1). Three Months Ended June 30, 2022 Interest Rate Defined Foreign Total Balance – March 31, 2022 $ (50,953) $ (6,624) $ (25,234) $ (82,811) Other comprehensive income (loss) activity during the period: Change in AOCL before reclassifications to income — (189) (25,431) (25,620) Reclassifications from AOCL to income (2), (3) 3,869 46 — 3,915 Other comprehensive income (loss), net 3,869 (143) (25,431) (21,705) Balance – June 30, 2022 $ (47,084) $ (6,767) $ (50,665) $ (104,516) Three Months Ended June 30, 2021 Interest Rate Defined Foreign Total Balance – March 31, 2021 $ (72,834) $ (9,206) $ (11,138) $ (93,178) Other comprehensive income activity during the period: Change in AOCL before reclassifications to income — — 4,639 4,639 Reclassifications from AOCL to income (2), (3) 5,457 104 — 5,561 Other comprehensive income, net 5,457 104 4,639 10,200 Balance – June 30, 2021 $ (67,377) $ (9,102) $ (6,499) $ (82,978) Six Months Ended June 30, 2022 Interest Rate Defined Foreign Total Balance – December 31, 2021 $ (56,323) $ (6,672) $ (18,436) $ (81,431) Other comprehensive income (loss) activity during the period: Change in AOCL before reclassifications to income — (189) (32,229) (32,418) Reclassifications from AOCL to income (2), (3) 9,239 94 — 9,333 Other comprehensive income (loss), net 9,239 (95) (32,229) (23,085) Balance – June 30, 2022 $ (47,084) $ (6,767) $ (50,665) $ (104,516) Six Months Ended June 30, 2021 Interest Rate Defined Foreign Total Balance – December 31, 2020 $ (78,104) $ (9,309) $ (11,815) $ (99,228) Other comprehensive income activity during the period: Change in AOCL before reclassifications to income — — 5,316 5,316 Reclassifications from AOCL to income (2), (3) 10,727 207 — 10,934 Other comprehensive income, net 10,727 207 5,316 16,250 Balance – June 30, 2021 $ (67,377) $ (9,102) $ (6,499) $ (82,978) (1) Amounts in parentheses represent debits (deferred losses). (2) $5.1 million and $7.3 million of the reclassifications related to interest rate swaps (cash flow hedges) were recorded in Interest expense, net, for the three months ended June 30, 2022 and 2021, respectively. $12.3 million and $14.3 million of the reclassifications related to interest rate swaps (cash flow hedges) were recorded in Interest expense, net, for the six months ended June 30, 2022 and 2021, respectively. See Note 8 — Debt and Note 11 — Derivatives and Hedging for information regarding the cash flow hed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information regarding outstanding derivative contracts</t>
        </is>
      </c>
      <c r="B4" s="4" t="inlineStr">
        <is>
          <t>The tables below provide information regarding the Company’s outstanding derivative contracts as of the dates indicated (in thousands, except for number of contracts). June 30, 2022 Derivative Contract Type Number of Notional Fair Value Balance Unrealized Interest rate swaps (1) 1 $ 350,000 $ (1,684) Other liabilities $ (47,084) Foreign currency forwards (2) 41 436,190 (272) Accrued liabilities — Total 42 $ 786,190 $ (1,956) $ (47,084) December 31, 2021 Derivative Contract Type Number of Contracts Notional Fair Value Balance Unrealized Interest rate swaps (1) 4 $ 1,400,000 $ (31,942) Other liabilities $ (56,323) (21,795) Accrued liabilities Foreign currency forwards (2) 138 533,506 (91) Accrued liabilities — Total 142 $ 1,933,506 $ (53,828) $ (56,323) (1) Effective June 30, 2020, the Company de-designated all of its interest rate swaps and discontinued hedge accounting. Accordingly, subsequent changes to fair value of the interest rate swaps are recorded in Other income (expense), net. The amounts previously recorded in Accumulated other comprehensive loss are amortized into Interest expense, net over the terms of the hedged forecasted interest payments. See Note 8 — Debt for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expense), net because the Company does not designate these contracts as hedges for accounting purposes. All of the outstanding foreign currency forward exchange contracts at June 30, 2022 matured before July 31, 2022. (3) See Note 12 — Fair Value Disclosures for the determination of the fair values of these instruments.</t>
        </is>
      </c>
    </row>
    <row r="5">
      <c r="A5" s="4" t="inlineStr">
        <is>
          <t>Schedule of amounts recognized in statement of operations</t>
        </is>
      </c>
      <c r="B5" s="4" t="inlineStr">
        <is>
          <t>The table below provides information regarding amounts recognized in the accompanying Condensed Consolidated Statements of Operations for derivative contracts for the periods indicated (in thousands). Three Months Ended Six Months Ended June 30, June 30, Amount recorded in: 2022 2021 2022 2021 Interest expense, net (1) $ 5,164 $ 7,283 $ 12,330 $ 14,315 Other expense (income), net (2) 8,149 1,494 (18,751) (14,329) Total expense (income), net $ 13,313 $ 8,777 $ (6,421) $ (14) (1) Consists of interest expense from interest rate swap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that are remeasured to fair value</t>
        </is>
      </c>
      <c r="B4" s="4" t="inlineStr">
        <is>
          <t>The table below presents the fair values of certain financial assets and liabilities that are measured at fair value on a recurring basis in the Company's financial statements (in thousands). Description June 30, December 31, Assets: Values based on Level 1 inputs: Deferred compensation plan assets (1) $ 8,599 $ 7,428 Total Level 1 inputs 8,599 7,428 Values based on Level 2 inputs: Deferred compensation plan assets (1) 79,776 96,627 Foreign currency forward contracts (2) 245 1,122 Total Level 2 inputs 80,021 97,749 Total Assets $ 88,620 $ 105,177 Liabilities: Values based on Level 2 inputs: Deferred compensation plan liabilities (1) $ 93,884 $ 110,861 Foreign currency forward contracts (2) 517 1,213 Interest rate swap contracts (3) 1,684 53,737 Total Level 2 inputs 96,085 165,811 Total Liabilities $ 96,085 $ 165,811 (1) The Company has a deferred compensation plan for the benefit of certain highly compensated officers, managers and other key employees. The assets consist of investments in money market funds, mutual funds and company-owned life insurance contracts, which are valued based on Level 1 or Level 2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1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8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t>
        </is>
      </c>
    </row>
    <row r="5">
      <c r="A5" s="4" t="inlineStr">
        <is>
          <t>Schedule of Carrying Values and Estimated Fair Values of Debt Instruments</t>
        </is>
      </c>
      <c r="B5" s="4" t="inlineStr">
        <is>
          <t xml:space="preserve">The table below presents the carrying amounts (net of deferred financing costs) and fair values of financial instruments that are not recorded at fair value in the Company’s Condensed Consolidated Balance Sheets (in thousands). The estimated fair value of the financial instruments was derived from quoted market prices provided by an independent dealer, which the Company considers to be a Level 2 input. Carrying Amount Fair Value June 30, December 31, June 30, December 31, Description 2022 2021 2022 2021 2028 Notes $ 792,377 $ 791,833 $ 733,840 $ 836,632 2029 Notes 593,541 593,139 521,304 608,346 2030 Notes 791,903 791,491 692,288 816,208 Total $ 2,177,821 $ 2,176,463 $ 1,947,432 $ 2,261,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s</t>
        </is>
      </c>
      <c r="B4" s="4" t="inlineStr">
        <is>
          <t>The table below presents the Company’s net lease cost and certain other information related to the Company’s leasing activities as of and for the periods indicated (dollars in thousands). Three Months Ended Six Months Ended June 30, June 30, Description: 2022 2021 2022 2021 Operating lease cost (1) $ 29,532 $ 32,620 $ 59,896 $ 65,485 Lease cost (2) 2,783 4,121 7,051 8,423 Sublease income (11,812) (10,584) (22,737) (20,923) Total lease cost, net (3) (4) $ 20,503 $ 26,157 $ 44,210 $ 52,985 Cash paid for amounts included in the measurement of operating lease liabilities $ 34,042 $ 35,324 $ 68,859 $ 70,251 Cash receipts from sublease arrangements $ 11,466 $ 10,364 $ 22,630 $ 20,459 Right-of-use assets obtained in exchange for new operating lease liabilities $ 4,752 $ 2,248 $ 11,682 $ 9,294 (1) Included in operating lease cost was $10.4 million and $10.7 million for the three months ended June 30, 2022 and 2021, respectively, and $20.9 million and $21.1 million for the six months ended June 30, 2022 and 2021, respectively for costs related to subleasing activities. (2) These amounts are primarily variable lease and nonlease costs that are not fixed at the lease commencement date or are dependent on something other than an index or a rate. (3) The Company did not capitalize any operating lease costs during any of the periods presented. (4) Amount excludes an impairment charge of lease related assets totaling $11.6 million and $35.5 million, for the three and six months ended June 30, 2022, as discussed below.</t>
        </is>
      </c>
    </row>
    <row r="5">
      <c r="A5" s="4" t="inlineStr">
        <is>
          <t>Supplemental balance sheet information</t>
        </is>
      </c>
      <c r="B5" s="4" t="inlineStr">
        <is>
          <t xml:space="preserve">The table below indicates where the discounted operating lease payments from the above table are classified in the accompanying Condensed Consolidated Balance Sheets (in thousands). June 30, December 31, Description: 2022 2021 Accounts payable and accrued liabilities $ 91,417 $ 89,754 Operating lease liabilities 646,677 697,766 Total operating lease liabilities included in the Condensed Consolidated Balance Sheets $ 738,094 $ 787,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0" customWidth="1" min="5" max="5"/>
    <col width="22" customWidth="1" min="6" max="6"/>
  </cols>
  <sheetData>
    <row r="1">
      <c r="A1" s="1" t="inlineStr">
        <is>
          <t>Business and Basis of Presentation - Narrative (Details) $ in Thousands</t>
        </is>
      </c>
      <c r="B1" s="2" t="inlineStr">
        <is>
          <t>1 Months Ended</t>
        </is>
      </c>
      <c r="C1" s="2" t="inlineStr">
        <is>
          <t>3 Months Ended</t>
        </is>
      </c>
      <c r="E1" s="2" t="inlineStr">
        <is>
          <t>6 Months Ended</t>
        </is>
      </c>
    </row>
    <row r="2">
      <c r="B2" s="2" t="inlineStr">
        <is>
          <t>May 31, 2021 USD ($)</t>
        </is>
      </c>
      <c r="C2" s="2" t="inlineStr">
        <is>
          <t>Jun. 30, 2022 USD ($)</t>
        </is>
      </c>
      <c r="D2" s="2" t="inlineStr">
        <is>
          <t>Jun. 30, 2021 USD ($)</t>
        </is>
      </c>
      <c r="E2" s="2" t="inlineStr">
        <is>
          <t>Jun. 30, 2022 USD ($) segment</t>
        </is>
      </c>
      <c r="F2" s="2" t="inlineStr">
        <is>
          <t>Jun. 30,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row>
    <row r="5">
      <c r="A5" s="4" t="inlineStr">
        <is>
          <t>Proceeds from event cancellation insurance claims</t>
        </is>
      </c>
      <c r="B5" s="6" t="n">
        <v>150000</v>
      </c>
      <c r="C5" s="4" t="inlineStr">
        <is>
          <t xml:space="preserve"> </t>
        </is>
      </c>
      <c r="D5" s="4" t="inlineStr">
        <is>
          <t xml:space="preserve"> </t>
        </is>
      </c>
      <c r="E5" s="4" t="inlineStr">
        <is>
          <t xml:space="preserve"> </t>
        </is>
      </c>
      <c r="F5" s="4" t="inlineStr">
        <is>
          <t xml:space="preserve"> </t>
        </is>
      </c>
    </row>
    <row r="6">
      <c r="A6" s="4" t="inlineStr">
        <is>
          <t>Gain on event cancellation insurance claims</t>
        </is>
      </c>
      <c r="B6" s="6" t="n">
        <v>135500</v>
      </c>
      <c r="C6" s="6" t="n">
        <v>0</v>
      </c>
      <c r="D6" s="6" t="n">
        <v>135545</v>
      </c>
      <c r="E6" s="6" t="n">
        <v>0</v>
      </c>
      <c r="F6" s="6" t="n">
        <v>135545</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 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0473</v>
      </c>
      <c r="C3" s="6" t="n">
        <v>756493</v>
      </c>
      <c r="D3" s="4" t="inlineStr">
        <is>
          <t xml:space="preserve"> </t>
        </is>
      </c>
      <c r="E3" s="4" t="inlineStr">
        <is>
          <t xml:space="preserve"> </t>
        </is>
      </c>
    </row>
    <row r="4">
      <c r="A4" s="4" t="inlineStr">
        <is>
          <t>Prepaid expenses and other current assets</t>
        </is>
      </c>
      <c r="B4" s="5" t="n">
        <v>4109</v>
      </c>
      <c r="C4" s="5" t="n">
        <v>4109</v>
      </c>
      <c r="D4" s="4" t="inlineStr">
        <is>
          <t xml:space="preserve"> </t>
        </is>
      </c>
      <c r="E4" s="4" t="inlineStr">
        <is>
          <t xml:space="preserve"> </t>
        </is>
      </c>
    </row>
    <row r="5">
      <c r="A5" s="4" t="inlineStr">
        <is>
          <t>Cash and cash equivalents and restricted cash</t>
        </is>
      </c>
      <c r="B5" s="6" t="n">
        <v>364582</v>
      </c>
      <c r="C5" s="6" t="n">
        <v>760602</v>
      </c>
      <c r="D5" s="6" t="n">
        <v>800457</v>
      </c>
      <c r="E5" s="6" t="n">
        <v>7125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Acquisition - Narrative (Details) - USD ($) $ in Thousands</t>
        </is>
      </c>
      <c r="C1" s="2" t="inlineStr">
        <is>
          <t>6 Months Ended</t>
        </is>
      </c>
    </row>
    <row r="2">
      <c r="B2" s="2" t="inlineStr">
        <is>
          <t>Jun. 17, 2021</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Cash paid for acquisition net of cash acquired</t>
        </is>
      </c>
      <c r="B4" s="4" t="inlineStr">
        <is>
          <t xml:space="preserve"> </t>
        </is>
      </c>
      <c r="C4" s="6" t="n">
        <v>0</v>
      </c>
      <c r="D4" s="6" t="n">
        <v>22774</v>
      </c>
    </row>
    <row r="5">
      <c r="A5" s="4" t="inlineStr">
        <is>
          <t>Pulse Q&amp;A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 of outstanding membership interests acquired</t>
        </is>
      </c>
      <c r="B7" s="9" t="n">
        <v>1</v>
      </c>
      <c r="C7" s="4" t="inlineStr">
        <is>
          <t xml:space="preserve"> </t>
        </is>
      </c>
      <c r="D7" s="4" t="inlineStr">
        <is>
          <t xml:space="preserve"> </t>
        </is>
      </c>
    </row>
    <row r="8">
      <c r="A8" s="4" t="inlineStr">
        <is>
          <t>Purchase price</t>
        </is>
      </c>
      <c r="B8" s="6" t="n">
        <v>29900</v>
      </c>
      <c r="C8" s="4" t="inlineStr">
        <is>
          <t xml:space="preserve"> </t>
        </is>
      </c>
      <c r="D8" s="4" t="inlineStr">
        <is>
          <t xml:space="preserve"> </t>
        </is>
      </c>
    </row>
    <row r="9">
      <c r="A9" s="4" t="inlineStr">
        <is>
          <t>Cash paid for acquisition net of cash acquired</t>
        </is>
      </c>
      <c r="B9" s="5" t="n">
        <v>22900</v>
      </c>
      <c r="C9" s="4" t="inlineStr">
        <is>
          <t xml:space="preserve"> </t>
        </is>
      </c>
      <c r="D9" s="4" t="inlineStr">
        <is>
          <t xml:space="preserve"> </t>
        </is>
      </c>
    </row>
    <row r="10">
      <c r="A10" s="4" t="inlineStr">
        <is>
          <t>Future compensation expense</t>
        </is>
      </c>
      <c r="B10" s="6" t="n">
        <v>4500</v>
      </c>
      <c r="C10" s="4" t="inlineStr">
        <is>
          <t xml:space="preserve"> </t>
        </is>
      </c>
      <c r="D10" s="4" t="inlineStr">
        <is>
          <t xml:space="preserve"> </t>
        </is>
      </c>
    </row>
    <row r="11">
      <c r="A11" s="4" t="inlineStr">
        <is>
          <t>Future compensation expense, recognition period</t>
        </is>
      </c>
      <c r="B11" s="4" t="inlineStr">
        <is>
          <t>3 years</t>
        </is>
      </c>
      <c r="C11" s="4" t="inlineStr">
        <is>
          <t xml:space="preserve"> </t>
        </is>
      </c>
      <c r="D11" s="4" t="inlineStr">
        <is>
          <t xml:space="preserve"> </t>
        </is>
      </c>
    </row>
    <row r="12">
      <c r="A12" s="4" t="inlineStr">
        <is>
          <t>Acquired finite lived intangible assets and goodwill</t>
        </is>
      </c>
      <c r="B12" s="6" t="n">
        <v>31000</v>
      </c>
      <c r="C12" s="4" t="inlineStr">
        <is>
          <t xml:space="preserve"> </t>
        </is>
      </c>
      <c r="D12" s="4" t="inlineStr">
        <is>
          <t xml:space="preserve"> </t>
        </is>
      </c>
    </row>
    <row r="13">
      <c r="A13" s="4" t="inlineStr">
        <is>
          <t>Acquired other liabilities</t>
        </is>
      </c>
      <c r="B13" s="6" t="n">
        <v>11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hanges to Carrying Amount of Goodwill by Reporting Unit (Details) - USD ($)</t>
        </is>
      </c>
      <c r="B1" s="2" t="inlineStr">
        <is>
          <t>3 Months Ended</t>
        </is>
      </c>
      <c r="C1" s="2" t="inlineStr">
        <is>
          <t>6 Months Ended</t>
        </is>
      </c>
    </row>
    <row r="2">
      <c r="B2" s="2" t="inlineStr">
        <is>
          <t>Sep. 30, 2021</t>
        </is>
      </c>
      <c r="C2" s="2" t="inlineStr">
        <is>
          <t>Jun. 30, 2022</t>
        </is>
      </c>
    </row>
    <row r="3">
      <c r="A3" s="3" t="inlineStr">
        <is>
          <t>Goodwill [Line Items]</t>
        </is>
      </c>
      <c r="B3" s="4" t="inlineStr">
        <is>
          <t xml:space="preserve"> </t>
        </is>
      </c>
      <c r="C3" s="4" t="inlineStr">
        <is>
          <t xml:space="preserve"> </t>
        </is>
      </c>
    </row>
    <row r="4">
      <c r="A4" s="4" t="inlineStr">
        <is>
          <t>Goodwill impairment</t>
        </is>
      </c>
      <c r="B4" s="6" t="n">
        <v>0</v>
      </c>
      <c r="C4" s="4" t="inlineStr">
        <is>
          <t xml:space="preserve"> </t>
        </is>
      </c>
    </row>
    <row r="5">
      <c r="A5" s="3" t="inlineStr">
        <is>
          <t>Goodwill [Roll Forward]</t>
        </is>
      </c>
      <c r="B5" s="4" t="inlineStr">
        <is>
          <t xml:space="preserve"> </t>
        </is>
      </c>
      <c r="C5" s="4" t="inlineStr">
        <is>
          <t xml:space="preserve"> </t>
        </is>
      </c>
    </row>
    <row r="6">
      <c r="A6" s="4" t="inlineStr">
        <is>
          <t>Beginning balance</t>
        </is>
      </c>
      <c r="B6" s="4" t="inlineStr">
        <is>
          <t xml:space="preserve"> </t>
        </is>
      </c>
      <c r="C6" s="6" t="n">
        <v>2951317000</v>
      </c>
    </row>
    <row r="7">
      <c r="A7" s="4" t="inlineStr">
        <is>
          <t>Foreign currency translation impact</t>
        </is>
      </c>
      <c r="B7" s="4" t="inlineStr">
        <is>
          <t xml:space="preserve"> </t>
        </is>
      </c>
      <c r="C7" s="5" t="n">
        <v>-8060000</v>
      </c>
    </row>
    <row r="8">
      <c r="A8" s="4" t="inlineStr">
        <is>
          <t>Ending balance</t>
        </is>
      </c>
      <c r="B8" s="4" t="inlineStr">
        <is>
          <t xml:space="preserve"> </t>
        </is>
      </c>
      <c r="C8" s="5" t="n">
        <v>2943257000</v>
      </c>
    </row>
    <row r="9">
      <c r="A9" s="4" t="inlineStr">
        <is>
          <t>Goodwill, accumulated impairment losses</t>
        </is>
      </c>
      <c r="B9" s="4" t="inlineStr">
        <is>
          <t xml:space="preserve"> </t>
        </is>
      </c>
      <c r="C9" s="5" t="n">
        <v>0</v>
      </c>
    </row>
    <row r="10">
      <c r="A10" s="4" t="inlineStr">
        <is>
          <t>Research</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4" t="inlineStr">
        <is>
          <t xml:space="preserve"> </t>
        </is>
      </c>
      <c r="C12" s="5" t="n">
        <v>2670934000</v>
      </c>
    </row>
    <row r="13">
      <c r="A13" s="4" t="inlineStr">
        <is>
          <t>Foreign currency translation impact</t>
        </is>
      </c>
      <c r="B13" s="4" t="inlineStr">
        <is>
          <t xml:space="preserve"> </t>
        </is>
      </c>
      <c r="C13" s="5" t="n">
        <v>-6795000</v>
      </c>
    </row>
    <row r="14">
      <c r="A14" s="4" t="inlineStr">
        <is>
          <t>Ending balance</t>
        </is>
      </c>
      <c r="B14" s="4" t="inlineStr">
        <is>
          <t xml:space="preserve"> </t>
        </is>
      </c>
      <c r="C14" s="5" t="n">
        <v>2664139000</v>
      </c>
    </row>
    <row r="15">
      <c r="A15" s="4" t="inlineStr">
        <is>
          <t>Conference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4" t="inlineStr">
        <is>
          <t xml:space="preserve"> </t>
        </is>
      </c>
      <c r="C17" s="5" t="n">
        <v>184021000</v>
      </c>
    </row>
    <row r="18">
      <c r="A18" s="4" t="inlineStr">
        <is>
          <t>Foreign currency translation impact</t>
        </is>
      </c>
      <c r="B18" s="4" t="inlineStr">
        <is>
          <t xml:space="preserve"> </t>
        </is>
      </c>
      <c r="C18" s="5" t="n">
        <v>-79000</v>
      </c>
    </row>
    <row r="19">
      <c r="A19" s="4" t="inlineStr">
        <is>
          <t>Ending balance</t>
        </is>
      </c>
      <c r="B19" s="4" t="inlineStr">
        <is>
          <t xml:space="preserve"> </t>
        </is>
      </c>
      <c r="C19" s="5" t="n">
        <v>183942000</v>
      </c>
    </row>
    <row r="20">
      <c r="A20" s="4" t="inlineStr">
        <is>
          <t>Consulting</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4" t="inlineStr">
        <is>
          <t xml:space="preserve"> </t>
        </is>
      </c>
      <c r="C22" s="5" t="n">
        <v>96362000</v>
      </c>
    </row>
    <row r="23">
      <c r="A23" s="4" t="inlineStr">
        <is>
          <t>Foreign currency translation impact</t>
        </is>
      </c>
      <c r="B23" s="4" t="inlineStr">
        <is>
          <t xml:space="preserve"> </t>
        </is>
      </c>
      <c r="C23" s="5" t="n">
        <v>-1186000</v>
      </c>
    </row>
    <row r="24">
      <c r="A24" s="4" t="inlineStr">
        <is>
          <t>Ending balance</t>
        </is>
      </c>
      <c r="B24" s="4" t="inlineStr">
        <is>
          <t xml:space="preserve"> </t>
        </is>
      </c>
      <c r="C24" s="6" t="n">
        <v>9517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Carrying Amounts of Amortizable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ost, beginning balance</t>
        </is>
      </c>
      <c r="B4" s="4" t="inlineStr">
        <is>
          <t xml:space="preserve"> </t>
        </is>
      </c>
      <c r="C4" s="4" t="inlineStr">
        <is>
          <t xml:space="preserve"> </t>
        </is>
      </c>
      <c r="D4" s="6" t="n">
        <v>1168010</v>
      </c>
      <c r="E4" s="4" t="inlineStr">
        <is>
          <t xml:space="preserve"> </t>
        </is>
      </c>
      <c r="F4" s="4" t="inlineStr">
        <is>
          <t xml:space="preserve"> </t>
        </is>
      </c>
    </row>
    <row r="5">
      <c r="A5" s="4" t="inlineStr">
        <is>
          <t>Foreign currency translation impact</t>
        </is>
      </c>
      <c r="B5" s="4" t="inlineStr">
        <is>
          <t xml:space="preserve"> </t>
        </is>
      </c>
      <c r="C5" s="4" t="inlineStr">
        <is>
          <t xml:space="preserve"> </t>
        </is>
      </c>
      <c r="D5" s="5" t="n">
        <v>-31599</v>
      </c>
      <c r="E5" s="4" t="inlineStr">
        <is>
          <t xml:space="preserve"> </t>
        </is>
      </c>
      <c r="F5" s="4" t="inlineStr">
        <is>
          <t xml:space="preserve"> </t>
        </is>
      </c>
    </row>
    <row r="6">
      <c r="A6" s="4" t="inlineStr">
        <is>
          <t>Gross cost, ending balance</t>
        </is>
      </c>
      <c r="B6" s="6" t="n">
        <v>1136411</v>
      </c>
      <c r="C6" s="4" t="inlineStr">
        <is>
          <t xml:space="preserve"> </t>
        </is>
      </c>
      <c r="D6" s="5" t="n">
        <v>1136411</v>
      </c>
      <c r="E6" s="4" t="inlineStr">
        <is>
          <t xml:space="preserve"> </t>
        </is>
      </c>
      <c r="F6" s="4" t="inlineStr">
        <is>
          <t xml:space="preserve"> </t>
        </is>
      </c>
    </row>
    <row r="7">
      <c r="A7" s="4" t="inlineStr">
        <is>
          <t>Accumulated amortization</t>
        </is>
      </c>
      <c r="B7" s="5" t="n">
        <v>-491043</v>
      </c>
      <c r="C7" s="4" t="inlineStr">
        <is>
          <t xml:space="preserve"> </t>
        </is>
      </c>
      <c r="D7" s="5" t="n">
        <v>-491043</v>
      </c>
      <c r="E7" s="4" t="inlineStr">
        <is>
          <t xml:space="preserve"> </t>
        </is>
      </c>
      <c r="F7" s="6" t="n">
        <v>-453592</v>
      </c>
    </row>
    <row r="8">
      <c r="A8" s="4" t="inlineStr">
        <is>
          <t>Finite-lived intangible assets, net</t>
        </is>
      </c>
      <c r="B8" s="5" t="n">
        <v>645368</v>
      </c>
      <c r="C8" s="4" t="inlineStr">
        <is>
          <t xml:space="preserve"> </t>
        </is>
      </c>
      <c r="D8" s="5" t="n">
        <v>645368</v>
      </c>
      <c r="E8" s="4" t="inlineStr">
        <is>
          <t xml:space="preserve"> </t>
        </is>
      </c>
      <c r="F8" s="5" t="n">
        <v>714418</v>
      </c>
    </row>
    <row r="9">
      <c r="A9" s="4" t="inlineStr">
        <is>
          <t>Amortization of intangibles</t>
        </is>
      </c>
      <c r="B9" s="5" t="n">
        <v>24754</v>
      </c>
      <c r="C9" s="6" t="n">
        <v>26154</v>
      </c>
      <c r="D9" s="5" t="n">
        <v>49902</v>
      </c>
      <c r="E9" s="6" t="n">
        <v>56668</v>
      </c>
      <c r="F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cost, beginning balance</t>
        </is>
      </c>
      <c r="B12" s="4" t="inlineStr">
        <is>
          <t xml:space="preserve"> </t>
        </is>
      </c>
      <c r="C12" s="4" t="inlineStr">
        <is>
          <t xml:space="preserve"> </t>
        </is>
      </c>
      <c r="D12" s="5" t="n">
        <v>1096358</v>
      </c>
      <c r="E12" s="4" t="inlineStr">
        <is>
          <t xml:space="preserve"> </t>
        </is>
      </c>
      <c r="F12" s="4" t="inlineStr">
        <is>
          <t xml:space="preserve"> </t>
        </is>
      </c>
    </row>
    <row r="13">
      <c r="A13" s="4" t="inlineStr">
        <is>
          <t>Foreign currency translation impact</t>
        </is>
      </c>
      <c r="B13" s="4" t="inlineStr">
        <is>
          <t xml:space="preserve"> </t>
        </is>
      </c>
      <c r="C13" s="4" t="inlineStr">
        <is>
          <t xml:space="preserve"> </t>
        </is>
      </c>
      <c r="D13" s="5" t="n">
        <v>-31141</v>
      </c>
      <c r="E13" s="4" t="inlineStr">
        <is>
          <t xml:space="preserve"> </t>
        </is>
      </c>
      <c r="F13" s="4" t="inlineStr">
        <is>
          <t xml:space="preserve"> </t>
        </is>
      </c>
    </row>
    <row r="14">
      <c r="A14" s="4" t="inlineStr">
        <is>
          <t>Gross cost, ending balance</t>
        </is>
      </c>
      <c r="B14" s="5" t="n">
        <v>1065217</v>
      </c>
      <c r="C14" s="4" t="inlineStr">
        <is>
          <t xml:space="preserve"> </t>
        </is>
      </c>
      <c r="D14" s="5" t="n">
        <v>1065217</v>
      </c>
      <c r="E14" s="4" t="inlineStr">
        <is>
          <t xml:space="preserve"> </t>
        </is>
      </c>
      <c r="F14" s="4" t="inlineStr">
        <is>
          <t xml:space="preserve"> </t>
        </is>
      </c>
    </row>
    <row r="15">
      <c r="A15" s="4" t="inlineStr">
        <is>
          <t>Accumulated amortization</t>
        </is>
      </c>
      <c r="B15" s="5" t="n">
        <v>-445119</v>
      </c>
      <c r="C15" s="4" t="inlineStr">
        <is>
          <t xml:space="preserve"> </t>
        </is>
      </c>
      <c r="D15" s="5" t="n">
        <v>-445119</v>
      </c>
      <c r="E15" s="4" t="inlineStr">
        <is>
          <t xml:space="preserve"> </t>
        </is>
      </c>
      <c r="F15" s="5" t="n">
        <v>-413266</v>
      </c>
    </row>
    <row r="16">
      <c r="A16" s="4" t="inlineStr">
        <is>
          <t>Finite-lived intangible assets, net</t>
        </is>
      </c>
      <c r="B16" s="5" t="n">
        <v>620098</v>
      </c>
      <c r="C16" s="4" t="inlineStr">
        <is>
          <t xml:space="preserve"> </t>
        </is>
      </c>
      <c r="D16" s="6" t="n">
        <v>620098</v>
      </c>
      <c r="E16" s="4" t="inlineStr">
        <is>
          <t xml:space="preserve"> </t>
        </is>
      </c>
      <c r="F16" s="5" t="n">
        <v>683092</v>
      </c>
    </row>
    <row r="17">
      <c r="A17" s="4" t="inlineStr">
        <is>
          <t>Customer Relationship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useful life</t>
        </is>
      </c>
      <c r="B19" s="4" t="inlineStr">
        <is>
          <t xml:space="preserve"> </t>
        </is>
      </c>
      <c r="C19" s="4" t="inlineStr">
        <is>
          <t xml:space="preserve"> </t>
        </is>
      </c>
      <c r="D19" s="4" t="inlineStr">
        <is>
          <t>6 years</t>
        </is>
      </c>
      <c r="E19" s="4" t="inlineStr">
        <is>
          <t xml:space="preserve"> </t>
        </is>
      </c>
      <c r="F19" s="4" t="inlineStr">
        <is>
          <t xml:space="preserve"> </t>
        </is>
      </c>
    </row>
    <row r="20">
      <c r="A20" s="4" t="inlineStr">
        <is>
          <t>Customer Relationship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useful life</t>
        </is>
      </c>
      <c r="B22" s="4" t="inlineStr">
        <is>
          <t xml:space="preserve"> </t>
        </is>
      </c>
      <c r="C22" s="4" t="inlineStr">
        <is>
          <t xml:space="preserve"> </t>
        </is>
      </c>
      <c r="D22" s="4" t="inlineStr">
        <is>
          <t>13 years</t>
        </is>
      </c>
      <c r="E22" s="4" t="inlineStr">
        <is>
          <t xml:space="preserve"> </t>
        </is>
      </c>
      <c r="F22" s="4" t="inlineStr">
        <is>
          <t xml:space="preserve"> </t>
        </is>
      </c>
    </row>
    <row r="23">
      <c r="A23" s="4" t="inlineStr">
        <is>
          <t>Technology-rela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ost, beginning balance</t>
        </is>
      </c>
      <c r="B25" s="4" t="inlineStr">
        <is>
          <t xml:space="preserve"> </t>
        </is>
      </c>
      <c r="C25" s="4" t="inlineStr">
        <is>
          <t xml:space="preserve"> </t>
        </is>
      </c>
      <c r="D25" s="6" t="n">
        <v>61216</v>
      </c>
      <c r="E25" s="4" t="inlineStr">
        <is>
          <t xml:space="preserve"> </t>
        </is>
      </c>
      <c r="F25" s="4" t="inlineStr">
        <is>
          <t xml:space="preserve"> </t>
        </is>
      </c>
    </row>
    <row r="26">
      <c r="A26" s="4" t="inlineStr">
        <is>
          <t>Foreign currency translation impact</t>
        </is>
      </c>
      <c r="B26" s="4" t="inlineStr">
        <is>
          <t xml:space="preserve"> </t>
        </is>
      </c>
      <c r="C26" s="4" t="inlineStr">
        <is>
          <t xml:space="preserve"> </t>
        </is>
      </c>
      <c r="D26" s="5" t="n">
        <v>-458</v>
      </c>
      <c r="E26" s="4" t="inlineStr">
        <is>
          <t xml:space="preserve"> </t>
        </is>
      </c>
      <c r="F26" s="4" t="inlineStr">
        <is>
          <t xml:space="preserve"> </t>
        </is>
      </c>
    </row>
    <row r="27">
      <c r="A27" s="4" t="inlineStr">
        <is>
          <t>Gross cost, ending balance</t>
        </is>
      </c>
      <c r="B27" s="5" t="n">
        <v>60758</v>
      </c>
      <c r="C27" s="4" t="inlineStr">
        <is>
          <t xml:space="preserve"> </t>
        </is>
      </c>
      <c r="D27" s="5" t="n">
        <v>60758</v>
      </c>
      <c r="E27" s="4" t="inlineStr">
        <is>
          <t xml:space="preserve"> </t>
        </is>
      </c>
      <c r="F27" s="4" t="inlineStr">
        <is>
          <t xml:space="preserve"> </t>
        </is>
      </c>
    </row>
    <row r="28">
      <c r="A28" s="4" t="inlineStr">
        <is>
          <t>Accumulated amortization</t>
        </is>
      </c>
      <c r="B28" s="5" t="n">
        <v>-40823</v>
      </c>
      <c r="C28" s="4" t="inlineStr">
        <is>
          <t xml:space="preserve"> </t>
        </is>
      </c>
      <c r="D28" s="5" t="n">
        <v>-40823</v>
      </c>
      <c r="E28" s="4" t="inlineStr">
        <is>
          <t xml:space="preserve"> </t>
        </is>
      </c>
      <c r="F28" s="5" t="n">
        <v>-35727</v>
      </c>
    </row>
    <row r="29">
      <c r="A29" s="4" t="inlineStr">
        <is>
          <t>Finite-lived intangible assets, net</t>
        </is>
      </c>
      <c r="B29" s="5" t="n">
        <v>19935</v>
      </c>
      <c r="C29" s="4" t="inlineStr">
        <is>
          <t xml:space="preserve"> </t>
        </is>
      </c>
      <c r="D29" s="5" t="n">
        <v>19935</v>
      </c>
      <c r="E29" s="4" t="inlineStr">
        <is>
          <t xml:space="preserve"> </t>
        </is>
      </c>
      <c r="F29" s="5" t="n">
        <v>25489</v>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cost, beginning balance</t>
        </is>
      </c>
      <c r="B32" s="4" t="inlineStr">
        <is>
          <t xml:space="preserve"> </t>
        </is>
      </c>
      <c r="C32" s="4" t="inlineStr">
        <is>
          <t xml:space="preserve"> </t>
        </is>
      </c>
      <c r="D32" s="5" t="n">
        <v>10436</v>
      </c>
      <c r="E32" s="4" t="inlineStr">
        <is>
          <t xml:space="preserve"> </t>
        </is>
      </c>
      <c r="F32" s="4" t="inlineStr">
        <is>
          <t xml:space="preserve"> </t>
        </is>
      </c>
    </row>
    <row r="33">
      <c r="A33" s="4" t="inlineStr">
        <is>
          <t>Foreign currency translation impact</t>
        </is>
      </c>
      <c r="B33" s="4" t="inlineStr">
        <is>
          <t xml:space="preserve"> </t>
        </is>
      </c>
      <c r="C33" s="4" t="inlineStr">
        <is>
          <t xml:space="preserve"> </t>
        </is>
      </c>
      <c r="D33" s="5" t="n">
        <v>0</v>
      </c>
      <c r="E33" s="4" t="inlineStr">
        <is>
          <t xml:space="preserve"> </t>
        </is>
      </c>
      <c r="F33" s="4" t="inlineStr">
        <is>
          <t xml:space="preserve"> </t>
        </is>
      </c>
    </row>
    <row r="34">
      <c r="A34" s="4" t="inlineStr">
        <is>
          <t>Gross cost, ending balance</t>
        </is>
      </c>
      <c r="B34" s="5" t="n">
        <v>10436</v>
      </c>
      <c r="C34" s="4" t="inlineStr">
        <is>
          <t xml:space="preserve"> </t>
        </is>
      </c>
      <c r="D34" s="5" t="n">
        <v>10436</v>
      </c>
      <c r="E34" s="4" t="inlineStr">
        <is>
          <t xml:space="preserve"> </t>
        </is>
      </c>
      <c r="F34" s="4" t="inlineStr">
        <is>
          <t xml:space="preserve"> </t>
        </is>
      </c>
    </row>
    <row r="35">
      <c r="A35" s="4" t="inlineStr">
        <is>
          <t>Accumulated amortization</t>
        </is>
      </c>
      <c r="B35" s="5" t="n">
        <v>-5101</v>
      </c>
      <c r="C35" s="4" t="inlineStr">
        <is>
          <t xml:space="preserve"> </t>
        </is>
      </c>
      <c r="D35" s="5" t="n">
        <v>-5101</v>
      </c>
      <c r="E35" s="4" t="inlineStr">
        <is>
          <t xml:space="preserve"> </t>
        </is>
      </c>
      <c r="F35" s="5" t="n">
        <v>-4599</v>
      </c>
    </row>
    <row r="36">
      <c r="A36" s="4" t="inlineStr">
        <is>
          <t>Finite-lived intangible assets, net</t>
        </is>
      </c>
      <c r="B36" s="6" t="n">
        <v>5335</v>
      </c>
      <c r="C36" s="4" t="inlineStr">
        <is>
          <t xml:space="preserve"> </t>
        </is>
      </c>
      <c r="D36" s="6" t="n">
        <v>5335</v>
      </c>
      <c r="E36" s="4" t="inlineStr">
        <is>
          <t xml:space="preserve"> </t>
        </is>
      </c>
      <c r="F36" s="6" t="n">
        <v>5837</v>
      </c>
    </row>
    <row r="37">
      <c r="A37" s="4" t="inlineStr">
        <is>
          <t>Other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s useful life</t>
        </is>
      </c>
      <c r="B39" s="4" t="inlineStr">
        <is>
          <t xml:space="preserve"> </t>
        </is>
      </c>
      <c r="C39" s="4" t="inlineStr">
        <is>
          <t xml:space="preserve"> </t>
        </is>
      </c>
      <c r="D39" s="4" t="inlineStr">
        <is>
          <t>4 years</t>
        </is>
      </c>
      <c r="E39" s="4" t="inlineStr">
        <is>
          <t xml:space="preserve"> </t>
        </is>
      </c>
      <c r="F39" s="4" t="inlineStr">
        <is>
          <t xml:space="preserve"> </t>
        </is>
      </c>
    </row>
    <row r="40">
      <c r="A40" s="4" t="inlineStr">
        <is>
          <t>Other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s useful life</t>
        </is>
      </c>
      <c r="B42" s="4" t="inlineStr">
        <is>
          <t xml:space="preserve"> </t>
        </is>
      </c>
      <c r="C42" s="4" t="inlineStr">
        <is>
          <t xml:space="preserve"> </t>
        </is>
      </c>
      <c r="D42" s="4" t="inlineStr">
        <is>
          <t>11 years</t>
        </is>
      </c>
      <c r="E42" s="4" t="inlineStr">
        <is>
          <t xml:space="preserve"> </t>
        </is>
      </c>
      <c r="F42" s="4" t="inlineStr">
        <is>
          <t xml:space="preserve"> </t>
        </is>
      </c>
    </row>
    <row r="43">
      <c r="A43" s="4" t="inlineStr">
        <is>
          <t>Technology-Based Intangible Asset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lived Intangible Asset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s useful life</t>
        </is>
      </c>
      <c r="B45" s="4" t="inlineStr">
        <is>
          <t xml:space="preserve"> </t>
        </is>
      </c>
      <c r="C45" s="4" t="inlineStr">
        <is>
          <t xml:space="preserve"> </t>
        </is>
      </c>
      <c r="D45" s="4" t="inlineStr">
        <is>
          <t>3 years</t>
        </is>
      </c>
      <c r="E45" s="4" t="inlineStr">
        <is>
          <t xml:space="preserve"> </t>
        </is>
      </c>
      <c r="F45" s="4" t="inlineStr">
        <is>
          <t xml:space="preserve"> </t>
        </is>
      </c>
    </row>
    <row r="46">
      <c r="A46" s="4" t="inlineStr">
        <is>
          <t>Technology-Based Intangible Asset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lived Intangible Asset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s useful life</t>
        </is>
      </c>
      <c r="B48" s="4" t="inlineStr">
        <is>
          <t xml:space="preserve"> </t>
        </is>
      </c>
      <c r="C48" s="4" t="inlineStr">
        <is>
          <t xml:space="preserve"> </t>
        </is>
      </c>
      <c r="D48" s="4" t="inlineStr">
        <is>
          <t>7 years</t>
        </is>
      </c>
      <c r="E48" s="4" t="inlineStr">
        <is>
          <t xml:space="preserve"> </t>
        </is>
      </c>
      <c r="F4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By Year From Amortizable Intangibles (Details) - USD ($) $ in Thousand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 (remaining six months)</t>
        </is>
      </c>
      <c r="B3" s="6" t="n">
        <v>49113</v>
      </c>
      <c r="C3" s="4" t="inlineStr">
        <is>
          <t xml:space="preserve"> </t>
        </is>
      </c>
    </row>
    <row r="4">
      <c r="A4" s="4" t="inlineStr">
        <is>
          <t>2023</t>
        </is>
      </c>
      <c r="B4" s="5" t="n">
        <v>98211</v>
      </c>
      <c r="C4" s="4" t="inlineStr">
        <is>
          <t xml:space="preserve"> </t>
        </is>
      </c>
    </row>
    <row r="5">
      <c r="A5" s="4" t="inlineStr">
        <is>
          <t>2024</t>
        </is>
      </c>
      <c r="B5" s="5" t="n">
        <v>91066</v>
      </c>
      <c r="C5" s="4" t="inlineStr">
        <is>
          <t xml:space="preserve"> </t>
        </is>
      </c>
    </row>
    <row r="6">
      <c r="A6" s="4" t="inlineStr">
        <is>
          <t>2025</t>
        </is>
      </c>
      <c r="B6" s="5" t="n">
        <v>80550</v>
      </c>
      <c r="C6" s="4" t="inlineStr">
        <is>
          <t xml:space="preserve"> </t>
        </is>
      </c>
    </row>
    <row r="7">
      <c r="A7" s="4" t="inlineStr">
        <is>
          <t>2026</t>
        </is>
      </c>
      <c r="B7" s="5" t="n">
        <v>77876</v>
      </c>
      <c r="C7" s="4" t="inlineStr">
        <is>
          <t xml:space="preserve"> </t>
        </is>
      </c>
    </row>
    <row r="8">
      <c r="A8" s="4" t="inlineStr">
        <is>
          <t>Thereafter</t>
        </is>
      </c>
      <c r="B8" s="5" t="n">
        <v>248552</v>
      </c>
      <c r="C8" s="4" t="inlineStr">
        <is>
          <t xml:space="preserve"> </t>
        </is>
      </c>
    </row>
    <row r="9">
      <c r="A9" s="4" t="inlineStr">
        <is>
          <t>Finite-lived intangible assets, net</t>
        </is>
      </c>
      <c r="B9" s="6" t="n">
        <v>645368</v>
      </c>
      <c r="C9" s="6" t="n">
        <v>714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76521</v>
      </c>
      <c r="C4" s="6" t="n">
        <v>1167319</v>
      </c>
      <c r="D4" s="6" t="n">
        <v>2639261</v>
      </c>
      <c r="E4" s="6" t="n">
        <v>227135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and product development</t>
        </is>
      </c>
      <c r="B6" s="5" t="n">
        <v>424535</v>
      </c>
      <c r="C6" s="5" t="n">
        <v>350802</v>
      </c>
      <c r="D6" s="5" t="n">
        <v>801568</v>
      </c>
      <c r="E6" s="5" t="n">
        <v>685269</v>
      </c>
    </row>
    <row r="7">
      <c r="A7" s="4" t="inlineStr">
        <is>
          <t>Selling, general and administrative</t>
        </is>
      </c>
      <c r="B7" s="5" t="n">
        <v>604911</v>
      </c>
      <c r="C7" s="5" t="n">
        <v>488496</v>
      </c>
      <c r="D7" s="5" t="n">
        <v>1222815</v>
      </c>
      <c r="E7" s="5" t="n">
        <v>975751</v>
      </c>
    </row>
    <row r="8">
      <c r="A8" s="4" t="inlineStr">
        <is>
          <t>Depreciation</t>
        </is>
      </c>
      <c r="B8" s="5" t="n">
        <v>22910</v>
      </c>
      <c r="C8" s="5" t="n">
        <v>25851</v>
      </c>
      <c r="D8" s="5" t="n">
        <v>46111</v>
      </c>
      <c r="E8" s="5" t="n">
        <v>51601</v>
      </c>
    </row>
    <row r="9">
      <c r="A9" s="4" t="inlineStr">
        <is>
          <t>Amortization of intangibles</t>
        </is>
      </c>
      <c r="B9" s="5" t="n">
        <v>24754</v>
      </c>
      <c r="C9" s="5" t="n">
        <v>26154</v>
      </c>
      <c r="D9" s="5" t="n">
        <v>49902</v>
      </c>
      <c r="E9" s="5" t="n">
        <v>56668</v>
      </c>
    </row>
    <row r="10">
      <c r="A10" s="4" t="inlineStr">
        <is>
          <t>Acquisition and integration charges</t>
        </is>
      </c>
      <c r="B10" s="5" t="n">
        <v>2289</v>
      </c>
      <c r="C10" s="5" t="n">
        <v>1302</v>
      </c>
      <c r="D10" s="5" t="n">
        <v>4496</v>
      </c>
      <c r="E10" s="5" t="n">
        <v>1942</v>
      </c>
    </row>
    <row r="11">
      <c r="A11" s="4" t="inlineStr">
        <is>
          <t>Total costs and expenses</t>
        </is>
      </c>
      <c r="B11" s="5" t="n">
        <v>1079399</v>
      </c>
      <c r="C11" s="5" t="n">
        <v>892605</v>
      </c>
      <c r="D11" s="5" t="n">
        <v>2124892</v>
      </c>
      <c r="E11" s="5" t="n">
        <v>1771231</v>
      </c>
    </row>
    <row r="12">
      <c r="A12" s="4" t="inlineStr">
        <is>
          <t>Operating income</t>
        </is>
      </c>
      <c r="B12" s="5" t="n">
        <v>297122</v>
      </c>
      <c r="C12" s="5" t="n">
        <v>274714</v>
      </c>
      <c r="D12" s="5" t="n">
        <v>514369</v>
      </c>
      <c r="E12" s="5" t="n">
        <v>500126</v>
      </c>
    </row>
    <row r="13">
      <c r="A13" s="4" t="inlineStr">
        <is>
          <t>Interest expense, net</t>
        </is>
      </c>
      <c r="B13" s="5" t="n">
        <v>-29719</v>
      </c>
      <c r="C13" s="5" t="n">
        <v>-27390</v>
      </c>
      <c r="D13" s="5" t="n">
        <v>-61113</v>
      </c>
      <c r="E13" s="5" t="n">
        <v>-53539</v>
      </c>
    </row>
    <row r="14">
      <c r="A14" s="4" t="inlineStr">
        <is>
          <t>Gain on event cancellation insurance claims</t>
        </is>
      </c>
      <c r="B14" s="5" t="n">
        <v>0</v>
      </c>
      <c r="C14" s="5" t="n">
        <v>135545</v>
      </c>
      <c r="D14" s="5" t="n">
        <v>0</v>
      </c>
      <c r="E14" s="5" t="n">
        <v>135545</v>
      </c>
    </row>
    <row r="15">
      <c r="A15" s="4" t="inlineStr">
        <is>
          <t>Other income (expense), net</t>
        </is>
      </c>
      <c r="B15" s="5" t="n">
        <v>8548</v>
      </c>
      <c r="C15" s="5" t="n">
        <v>-3682</v>
      </c>
      <c r="D15" s="5" t="n">
        <v>37754</v>
      </c>
      <c r="E15" s="5" t="n">
        <v>11808</v>
      </c>
    </row>
    <row r="16">
      <c r="A16" s="4" t="inlineStr">
        <is>
          <t>Income before income taxes</t>
        </is>
      </c>
      <c r="B16" s="5" t="n">
        <v>275951</v>
      </c>
      <c r="C16" s="5" t="n">
        <v>379187</v>
      </c>
      <c r="D16" s="5" t="n">
        <v>491010</v>
      </c>
      <c r="E16" s="5" t="n">
        <v>593940</v>
      </c>
    </row>
    <row r="17">
      <c r="A17" s="4" t="inlineStr">
        <is>
          <t>Provision for income taxes</t>
        </is>
      </c>
      <c r="B17" s="5" t="n">
        <v>71026</v>
      </c>
      <c r="C17" s="5" t="n">
        <v>107951</v>
      </c>
      <c r="D17" s="5" t="n">
        <v>113570</v>
      </c>
      <c r="E17" s="5" t="n">
        <v>158604</v>
      </c>
    </row>
    <row r="18">
      <c r="A18" s="4" t="inlineStr">
        <is>
          <t>Net income</t>
        </is>
      </c>
      <c r="B18" s="6" t="n">
        <v>204925</v>
      </c>
      <c r="C18" s="6" t="n">
        <v>271236</v>
      </c>
      <c r="D18" s="6" t="n">
        <v>377440</v>
      </c>
      <c r="E18" s="6" t="n">
        <v>435336</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2.55</v>
      </c>
      <c r="C20" s="7" t="n">
        <v>3.16</v>
      </c>
      <c r="D20" s="7" t="n">
        <v>4.65</v>
      </c>
      <c r="E20" s="6" t="n">
        <v>5</v>
      </c>
    </row>
    <row r="21">
      <c r="A21" s="4" t="inlineStr">
        <is>
          <t>Diluted (in dollars per share)</t>
        </is>
      </c>
      <c r="B21" s="7" t="n">
        <v>2.53</v>
      </c>
      <c r="C21" s="7" t="n">
        <v>3.13</v>
      </c>
      <c r="D21" s="7" t="n">
        <v>4.6</v>
      </c>
      <c r="E21" s="7" t="n">
        <v>4.95</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80271</v>
      </c>
      <c r="C23" s="5" t="n">
        <v>85712</v>
      </c>
      <c r="D23" s="5" t="n">
        <v>81145</v>
      </c>
      <c r="E23" s="5" t="n">
        <v>87032</v>
      </c>
    </row>
    <row r="24">
      <c r="A24" s="4" t="inlineStr">
        <is>
          <t>Diluted (in shares)</t>
        </is>
      </c>
      <c r="B24" s="5" t="n">
        <v>80974</v>
      </c>
      <c r="C24" s="5" t="n">
        <v>86589</v>
      </c>
      <c r="D24" s="5" t="n">
        <v>82011</v>
      </c>
      <c r="E24" s="5" t="n">
        <v>87921</v>
      </c>
    </row>
    <row r="25">
      <c r="A25" s="4" t="inlineStr">
        <is>
          <t>Research</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142329</v>
      </c>
      <c r="C27" s="6" t="n">
        <v>1003238</v>
      </c>
      <c r="D27" s="6" t="n">
        <v>2278709</v>
      </c>
      <c r="E27" s="6" t="n">
        <v>1982970</v>
      </c>
    </row>
    <row r="28">
      <c r="A28" s="4" t="inlineStr">
        <is>
          <t>Conferenc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13525</v>
      </c>
      <c r="C30" s="5" t="n">
        <v>58179</v>
      </c>
      <c r="D30" s="5" t="n">
        <v>123879</v>
      </c>
      <c r="E30" s="5" t="n">
        <v>82981</v>
      </c>
    </row>
    <row r="31">
      <c r="A31" s="4" t="inlineStr">
        <is>
          <t>Consulting</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20667</v>
      </c>
      <c r="C33" s="6" t="n">
        <v>105902</v>
      </c>
      <c r="D33" s="6" t="n">
        <v>236673</v>
      </c>
      <c r="E33" s="6" t="n">
        <v>205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Disaggregation of Revenue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76521</v>
      </c>
      <c r="C4" s="6" t="n">
        <v>1167319</v>
      </c>
      <c r="D4" s="6" t="n">
        <v>2639261</v>
      </c>
      <c r="E4" s="6" t="n">
        <v>2271357</v>
      </c>
    </row>
    <row r="5">
      <c r="A5" s="4" t="inlineStr">
        <is>
          <t>Researc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42329</v>
      </c>
      <c r="C7" s="5" t="n">
        <v>1003238</v>
      </c>
      <c r="D7" s="5" t="n">
        <v>2278709</v>
      </c>
      <c r="E7" s="5" t="n">
        <v>1982970</v>
      </c>
    </row>
    <row r="8">
      <c r="A8" s="4" t="inlineStr">
        <is>
          <t>Conferen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3525</v>
      </c>
      <c r="C10" s="5" t="n">
        <v>58179</v>
      </c>
      <c r="D10" s="5" t="n">
        <v>123879</v>
      </c>
      <c r="E10" s="5" t="n">
        <v>82981</v>
      </c>
    </row>
    <row r="11">
      <c r="A11" s="4" t="inlineStr">
        <is>
          <t>Consul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20667</v>
      </c>
      <c r="C13" s="5" t="n">
        <v>105902</v>
      </c>
      <c r="D13" s="5" t="n">
        <v>236673</v>
      </c>
      <c r="E13" s="5" t="n">
        <v>205406</v>
      </c>
    </row>
    <row r="14">
      <c r="A14" s="4" t="inlineStr">
        <is>
          <t>United States and 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12753</v>
      </c>
      <c r="C16" s="5" t="n">
        <v>746365</v>
      </c>
      <c r="D16" s="5" t="n">
        <v>1729723</v>
      </c>
      <c r="E16" s="5" t="n">
        <v>1454783</v>
      </c>
    </row>
    <row r="17">
      <c r="A17" s="4" t="inlineStr">
        <is>
          <t>United States and Canada | Research</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52670</v>
      </c>
      <c r="C19" s="5" t="n">
        <v>646432</v>
      </c>
      <c r="D19" s="5" t="n">
        <v>1493199</v>
      </c>
      <c r="E19" s="5" t="n">
        <v>1277765</v>
      </c>
    </row>
    <row r="20">
      <c r="A20" s="4" t="inlineStr">
        <is>
          <t>United States and Canada | Conferen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87267</v>
      </c>
      <c r="C22" s="5" t="n">
        <v>40328</v>
      </c>
      <c r="D22" s="5" t="n">
        <v>94919</v>
      </c>
      <c r="E22" s="5" t="n">
        <v>59927</v>
      </c>
    </row>
    <row r="23">
      <c r="A23" s="4" t="inlineStr">
        <is>
          <t>United States and Canada | Consult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2816</v>
      </c>
      <c r="C25" s="5" t="n">
        <v>59605</v>
      </c>
      <c r="D25" s="5" t="n">
        <v>141605</v>
      </c>
      <c r="E25" s="5" t="n">
        <v>117091</v>
      </c>
    </row>
    <row r="26">
      <c r="A26" s="4" t="inlineStr">
        <is>
          <t>Europe, Middle East and Af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10500</v>
      </c>
      <c r="C28" s="5" t="n">
        <v>286683</v>
      </c>
      <c r="D28" s="5" t="n">
        <v>607311</v>
      </c>
      <c r="E28" s="5" t="n">
        <v>549959</v>
      </c>
    </row>
    <row r="29">
      <c r="A29" s="4" t="inlineStr">
        <is>
          <t>Europe, Middle East and Africa | Research</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55417</v>
      </c>
      <c r="C31" s="5" t="n">
        <v>236756</v>
      </c>
      <c r="D31" s="5" t="n">
        <v>518546</v>
      </c>
      <c r="E31" s="5" t="n">
        <v>466957</v>
      </c>
    </row>
    <row r="32">
      <c r="A32" s="4" t="inlineStr">
        <is>
          <t>Europe, Middle East and Africa | Conferen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1036</v>
      </c>
      <c r="C34" s="5" t="n">
        <v>14468</v>
      </c>
      <c r="D34" s="5" t="n">
        <v>22274</v>
      </c>
      <c r="E34" s="5" t="n">
        <v>17181</v>
      </c>
    </row>
    <row r="35">
      <c r="A35" s="4" t="inlineStr">
        <is>
          <t>Europe, Middle East and Africa | Consult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4047</v>
      </c>
      <c r="C37" s="5" t="n">
        <v>35459</v>
      </c>
      <c r="D37" s="5" t="n">
        <v>66491</v>
      </c>
      <c r="E37" s="5" t="n">
        <v>65821</v>
      </c>
    </row>
    <row r="38">
      <c r="A38" s="4" t="inlineStr">
        <is>
          <t>Other Internation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53268</v>
      </c>
      <c r="C40" s="5" t="n">
        <v>134271</v>
      </c>
      <c r="D40" s="5" t="n">
        <v>302227</v>
      </c>
      <c r="E40" s="5" t="n">
        <v>266615</v>
      </c>
    </row>
    <row r="41">
      <c r="A41" s="4" t="inlineStr">
        <is>
          <t>Other International | Research</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34242</v>
      </c>
      <c r="C43" s="5" t="n">
        <v>120050</v>
      </c>
      <c r="D43" s="5" t="n">
        <v>266964</v>
      </c>
      <c r="E43" s="5" t="n">
        <v>238248</v>
      </c>
    </row>
    <row r="44">
      <c r="A44" s="4" t="inlineStr">
        <is>
          <t>Other International | Conferen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5222</v>
      </c>
      <c r="C46" s="5" t="n">
        <v>3383</v>
      </c>
      <c r="D46" s="5" t="n">
        <v>6686</v>
      </c>
      <c r="E46" s="5" t="n">
        <v>5873</v>
      </c>
    </row>
    <row r="47">
      <c r="A47" s="4" t="inlineStr">
        <is>
          <t>Other International | Consult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13804</v>
      </c>
      <c r="C49" s="6" t="n">
        <v>10838</v>
      </c>
      <c r="D49" s="6" t="n">
        <v>28577</v>
      </c>
      <c r="E49" s="6" t="n">
        <v>224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Timing Of Revenue Recognition Liabilities per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76521</v>
      </c>
      <c r="C4" s="6" t="n">
        <v>1167319</v>
      </c>
      <c r="D4" s="6" t="n">
        <v>2639261</v>
      </c>
      <c r="E4" s="6" t="n">
        <v>2271357</v>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33065</v>
      </c>
      <c r="C7" s="5" t="n">
        <v>1002743</v>
      </c>
      <c r="D7" s="5" t="n">
        <v>2255311</v>
      </c>
      <c r="E7" s="5" t="n">
        <v>1981172</v>
      </c>
    </row>
    <row r="8">
      <c r="A8" s="4" t="inlineStr">
        <is>
          <t>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43456</v>
      </c>
      <c r="C10" s="5" t="n">
        <v>164576</v>
      </c>
      <c r="D10" s="5" t="n">
        <v>383950</v>
      </c>
      <c r="E10" s="5" t="n">
        <v>290185</v>
      </c>
    </row>
    <row r="11">
      <c r="A11" s="4" t="inlineStr">
        <is>
          <t>Researc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42329</v>
      </c>
      <c r="C13" s="5" t="n">
        <v>1003238</v>
      </c>
      <c r="D13" s="5" t="n">
        <v>2278709</v>
      </c>
      <c r="E13" s="5" t="n">
        <v>1982970</v>
      </c>
    </row>
    <row r="14">
      <c r="A14" s="4" t="inlineStr">
        <is>
          <t>Research |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37864</v>
      </c>
      <c r="C16" s="5" t="n">
        <v>916754</v>
      </c>
      <c r="D16" s="5" t="n">
        <v>2063674</v>
      </c>
      <c r="E16" s="5" t="n">
        <v>1810841</v>
      </c>
    </row>
    <row r="17">
      <c r="A17" s="4" t="inlineStr">
        <is>
          <t>Research |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4465</v>
      </c>
      <c r="C19" s="5" t="n">
        <v>86484</v>
      </c>
      <c r="D19" s="5" t="n">
        <v>215035</v>
      </c>
      <c r="E19" s="5" t="n">
        <v>172129</v>
      </c>
    </row>
    <row r="20">
      <c r="A20" s="4" t="inlineStr">
        <is>
          <t>Conferen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13525</v>
      </c>
      <c r="C22" s="5" t="n">
        <v>58179</v>
      </c>
      <c r="D22" s="5" t="n">
        <v>123879</v>
      </c>
      <c r="E22" s="5" t="n">
        <v>82981</v>
      </c>
    </row>
    <row r="23">
      <c r="A23" s="4" t="inlineStr">
        <is>
          <t>Conferences |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Conferences |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13525</v>
      </c>
      <c r="C28" s="5" t="n">
        <v>58179</v>
      </c>
      <c r="D28" s="5" t="n">
        <v>123879</v>
      </c>
      <c r="E28" s="5" t="n">
        <v>82981</v>
      </c>
    </row>
    <row r="29">
      <c r="A29" s="4" t="inlineStr">
        <is>
          <t>Consult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0667</v>
      </c>
      <c r="C31" s="5" t="n">
        <v>105902</v>
      </c>
      <c r="D31" s="5" t="n">
        <v>236673</v>
      </c>
      <c r="E31" s="5" t="n">
        <v>205406</v>
      </c>
    </row>
    <row r="32">
      <c r="A32" s="4" t="inlineStr">
        <is>
          <t>Consulting | Transferr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95201</v>
      </c>
      <c r="C34" s="5" t="n">
        <v>85989</v>
      </c>
      <c r="D34" s="5" t="n">
        <v>191637</v>
      </c>
      <c r="E34" s="5" t="n">
        <v>170331</v>
      </c>
    </row>
    <row r="35">
      <c r="A35" s="4" t="inlineStr">
        <is>
          <t>Consulting | Transferred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5466</v>
      </c>
      <c r="C37" s="6" t="n">
        <v>19913</v>
      </c>
      <c r="D37" s="6" t="n">
        <v>45036</v>
      </c>
      <c r="E37" s="6" t="n">
        <v>350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and Related Matters - Revenue Remaining Performance Obligation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4700</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6" t="n">
        <v>1500</v>
      </c>
    </row>
    <row r="7">
      <c r="A7" s="4" t="inlineStr">
        <is>
          <t>Remaining performance obligation, expected timing of satisfaction</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6" t="n">
        <v>2200</v>
      </c>
    </row>
    <row r="11">
      <c r="A11" s="4" t="inlineStr">
        <is>
          <t>Remaining performance obligation, expected timing of satisfaction</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amount</t>
        </is>
      </c>
      <c r="B14" s="10" t="n">
        <v>942.2</v>
      </c>
    </row>
    <row r="15">
      <c r="A15" s="4" t="inlineStr">
        <is>
          <t>Remaining performance obligation, expected timing of satisfaction</t>
        </is>
      </c>
      <c r="B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Related Matters - Schedule of Contract with Customer, Asset and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receivable, gross</t>
        </is>
      </c>
      <c r="B4" s="6" t="n">
        <v>1181496</v>
      </c>
      <c r="C4" s="4" t="inlineStr">
        <is>
          <t xml:space="preserve"> </t>
        </is>
      </c>
      <c r="D4" s="6" t="n">
        <v>1181496</v>
      </c>
      <c r="E4" s="4" t="inlineStr">
        <is>
          <t xml:space="preserve"> </t>
        </is>
      </c>
      <c r="F4" s="6" t="n">
        <v>1371680</v>
      </c>
    </row>
    <row r="5">
      <c r="A5" s="4" t="inlineStr">
        <is>
          <t>Contract assets recorded in Prepaid expenses and other current assets</t>
        </is>
      </c>
      <c r="B5" s="5" t="n">
        <v>26666</v>
      </c>
      <c r="C5" s="4" t="inlineStr">
        <is>
          <t xml:space="preserve"> </t>
        </is>
      </c>
      <c r="D5" s="5" t="n">
        <v>26666</v>
      </c>
      <c r="E5" s="4" t="inlineStr">
        <is>
          <t xml:space="preserve"> </t>
        </is>
      </c>
      <c r="F5" s="5" t="n">
        <v>20054</v>
      </c>
    </row>
    <row r="6">
      <c r="A6" s="3" t="inlineStr">
        <is>
          <t>Contrac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s (current liability)</t>
        </is>
      </c>
      <c r="B7" s="5" t="n">
        <v>2396143</v>
      </c>
      <c r="C7" s="4" t="inlineStr">
        <is>
          <t xml:space="preserve"> </t>
        </is>
      </c>
      <c r="D7" s="5" t="n">
        <v>2396143</v>
      </c>
      <c r="E7" s="4" t="inlineStr">
        <is>
          <t xml:space="preserve"> </t>
        </is>
      </c>
      <c r="F7" s="5" t="n">
        <v>2238035</v>
      </c>
    </row>
    <row r="8">
      <c r="A8" s="4" t="inlineStr">
        <is>
          <t>Non-current deferred revenues recorded in Other liabilities</t>
        </is>
      </c>
      <c r="B8" s="5" t="n">
        <v>35656</v>
      </c>
      <c r="C8" s="4" t="inlineStr">
        <is>
          <t xml:space="preserve"> </t>
        </is>
      </c>
      <c r="D8" s="5" t="n">
        <v>35656</v>
      </c>
      <c r="E8" s="4" t="inlineStr">
        <is>
          <t xml:space="preserve"> </t>
        </is>
      </c>
      <c r="F8" s="5" t="n">
        <v>48176</v>
      </c>
    </row>
    <row r="9">
      <c r="A9" s="4" t="inlineStr">
        <is>
          <t>Total contract liabilities</t>
        </is>
      </c>
      <c r="B9" s="5" t="n">
        <v>2431799</v>
      </c>
      <c r="C9" s="4" t="inlineStr">
        <is>
          <t xml:space="preserve"> </t>
        </is>
      </c>
      <c r="D9" s="5" t="n">
        <v>2431799</v>
      </c>
      <c r="E9" s="4" t="inlineStr">
        <is>
          <t xml:space="preserve"> </t>
        </is>
      </c>
      <c r="F9" s="6" t="n">
        <v>2286211</v>
      </c>
    </row>
    <row r="10">
      <c r="A10" s="4" t="inlineStr">
        <is>
          <t>Revenue recognized previously attributable to deferred revenues</t>
        </is>
      </c>
      <c r="B10" s="6" t="n">
        <v>956400</v>
      </c>
      <c r="C10" s="6" t="n">
        <v>817300</v>
      </c>
      <c r="D10" s="6" t="n">
        <v>1400000</v>
      </c>
      <c r="E10" s="6" t="n">
        <v>1300000</v>
      </c>
      <c r="F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Earnings Per Share - Calculations Of Basic And Diluted (Loss) 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used for calculating basic and diluted income per share</t>
        </is>
      </c>
      <c r="B4" s="6" t="n">
        <v>204925</v>
      </c>
      <c r="C4" s="6" t="n">
        <v>172515</v>
      </c>
      <c r="D4" s="6" t="n">
        <v>271236</v>
      </c>
      <c r="E4" s="6" t="n">
        <v>164100</v>
      </c>
      <c r="F4" s="6" t="n">
        <v>377440</v>
      </c>
      <c r="G4" s="6" t="n">
        <v>43533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common shares used in the calculation of basic income per share (in shares)</t>
        </is>
      </c>
      <c r="B6" s="5" t="n">
        <v>80271</v>
      </c>
      <c r="C6" s="4" t="inlineStr">
        <is>
          <t xml:space="preserve"> </t>
        </is>
      </c>
      <c r="D6" s="5" t="n">
        <v>85712</v>
      </c>
      <c r="E6" s="4" t="inlineStr">
        <is>
          <t xml:space="preserve"> </t>
        </is>
      </c>
      <c r="F6" s="5" t="n">
        <v>81145</v>
      </c>
      <c r="G6" s="5" t="n">
        <v>87032</v>
      </c>
    </row>
    <row r="7">
      <c r="A7" s="4" t="inlineStr">
        <is>
          <t>Dilutive effect of outstanding awards associated with stock-based compensation plans (in shares)</t>
        </is>
      </c>
      <c r="B7" s="5" t="n">
        <v>703</v>
      </c>
      <c r="C7" s="4" t="inlineStr">
        <is>
          <t xml:space="preserve"> </t>
        </is>
      </c>
      <c r="D7" s="5" t="n">
        <v>877</v>
      </c>
      <c r="E7" s="4" t="inlineStr">
        <is>
          <t xml:space="preserve"> </t>
        </is>
      </c>
      <c r="F7" s="5" t="n">
        <v>866</v>
      </c>
      <c r="G7" s="5" t="n">
        <v>889</v>
      </c>
    </row>
    <row r="8">
      <c r="A8" s="4" t="inlineStr">
        <is>
          <t>Shares used in the calculation of diluted income per share (in shares)</t>
        </is>
      </c>
      <c r="B8" s="5" t="n">
        <v>80974</v>
      </c>
      <c r="C8" s="4" t="inlineStr">
        <is>
          <t xml:space="preserve"> </t>
        </is>
      </c>
      <c r="D8" s="5" t="n">
        <v>86589</v>
      </c>
      <c r="E8" s="4" t="inlineStr">
        <is>
          <t xml:space="preserve"> </t>
        </is>
      </c>
      <c r="F8" s="5" t="n">
        <v>82011</v>
      </c>
      <c r="G8" s="5" t="n">
        <v>87921</v>
      </c>
    </row>
    <row r="9">
      <c r="A9" s="4" t="inlineStr">
        <is>
          <t>Basic income per share (in dollars per share)</t>
        </is>
      </c>
      <c r="B9" s="7" t="n">
        <v>2.55</v>
      </c>
      <c r="C9" s="4" t="inlineStr">
        <is>
          <t xml:space="preserve"> </t>
        </is>
      </c>
      <c r="D9" s="7" t="n">
        <v>3.16</v>
      </c>
      <c r="E9" s="4" t="inlineStr">
        <is>
          <t xml:space="preserve"> </t>
        </is>
      </c>
      <c r="F9" s="7" t="n">
        <v>4.65</v>
      </c>
      <c r="G9" s="6" t="n">
        <v>5</v>
      </c>
    </row>
    <row r="10">
      <c r="A10" s="4" t="inlineStr">
        <is>
          <t>Diluted income per share (in dollars per share)</t>
        </is>
      </c>
      <c r="B10" s="7" t="n">
        <v>2.53</v>
      </c>
      <c r="C10" s="4" t="inlineStr">
        <is>
          <t xml:space="preserve"> </t>
        </is>
      </c>
      <c r="D10" s="7" t="n">
        <v>3.13</v>
      </c>
      <c r="E10" s="4" t="inlineStr">
        <is>
          <t xml:space="preserve"> </t>
        </is>
      </c>
      <c r="F10" s="7" t="n">
        <v>4.6</v>
      </c>
      <c r="G10" s="7" t="n">
        <v>4.9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Additional information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loss) income per share (in shares)</t>
        </is>
      </c>
      <c r="B4" s="11" t="n">
        <v>0.4</v>
      </c>
      <c r="C4" s="11" t="n">
        <v>0.1</v>
      </c>
      <c r="D4" s="11" t="n">
        <v>0.3</v>
      </c>
      <c r="E4" s="11"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dditional Information (Details) - $ / shares shares in Millions</t>
        </is>
      </c>
      <c r="B1" s="2" t="inlineStr">
        <is>
          <t>Jun. 30, 2022</t>
        </is>
      </c>
      <c r="C1" s="2" t="inlineStr">
        <is>
          <t>Dec. 31, 2021</t>
        </is>
      </c>
    </row>
    <row r="2">
      <c r="A2" s="3" t="inlineStr">
        <is>
          <t>Share-Based Payment Arrangement [Abstract]</t>
        </is>
      </c>
      <c r="B2" s="4" t="inlineStr">
        <is>
          <t xml:space="preserve"> </t>
        </is>
      </c>
      <c r="C2" s="4" t="inlineStr">
        <is>
          <t xml:space="preserve"> </t>
        </is>
      </c>
    </row>
    <row r="3">
      <c r="A3" s="4" t="inlineStr">
        <is>
          <t>Number of shares available for grant (in shares)</t>
        </is>
      </c>
      <c r="B3" s="11" t="n">
        <v>3.9</v>
      </c>
      <c r="C3" s="4" t="inlineStr">
        <is>
          <t xml:space="preserve"> </t>
        </is>
      </c>
    </row>
    <row r="4">
      <c r="A4" s="4" t="inlineStr">
        <is>
          <t>Common stock par value (in dollars per share)</t>
        </is>
      </c>
      <c r="B4" s="8" t="n">
        <v>0.0005</v>
      </c>
      <c r="C4" s="8" t="n">
        <v>0.0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Stock-based Compensation Expense by Award Type and Expense Catego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 (credit)</t>
        </is>
      </c>
      <c r="B4" s="10" t="n">
        <v>24.5</v>
      </c>
      <c r="C4" s="10" t="n">
        <v>26.2</v>
      </c>
      <c r="D4" s="10" t="n">
        <v>56.6</v>
      </c>
      <c r="E4" s="10" t="n">
        <v>62.3</v>
      </c>
      <c r="F4" s="4" t="inlineStr">
        <is>
          <t xml:space="preserve"> </t>
        </is>
      </c>
    </row>
    <row r="5">
      <c r="A5" s="4" t="inlineStr">
        <is>
          <t>Cost of services and product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 (credit)</t>
        </is>
      </c>
      <c r="B7" s="11" t="n">
        <v>7.9</v>
      </c>
      <c r="C7" s="5" t="n">
        <v>8</v>
      </c>
      <c r="D7" s="11" t="n">
        <v>19.4</v>
      </c>
      <c r="E7" s="11" t="n">
        <v>21.7</v>
      </c>
      <c r="F7" s="4" t="inlineStr">
        <is>
          <t xml:space="preserve"> </t>
        </is>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 (credit)</t>
        </is>
      </c>
      <c r="B10" s="11" t="n">
        <v>16.6</v>
      </c>
      <c r="C10" s="11" t="n">
        <v>18.2</v>
      </c>
      <c r="D10" s="11" t="n">
        <v>37.2</v>
      </c>
      <c r="E10" s="11" t="n">
        <v>40.6</v>
      </c>
      <c r="F10" s="4" t="inlineStr">
        <is>
          <t xml:space="preserve"> </t>
        </is>
      </c>
    </row>
    <row r="11">
      <c r="A11" s="4" t="inlineStr">
        <is>
          <t>Stock appreciation righ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 (credit)</t>
        </is>
      </c>
      <c r="B13" s="11" t="n">
        <v>2.5</v>
      </c>
      <c r="C13" s="5" t="n">
        <v>2</v>
      </c>
      <c r="D13" s="11" t="n">
        <v>4.4</v>
      </c>
      <c r="E13" s="5" t="n">
        <v>4</v>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 (credit)</t>
        </is>
      </c>
      <c r="B16" s="11" t="n">
        <v>21.8</v>
      </c>
      <c r="C16" s="5" t="n">
        <v>24</v>
      </c>
      <c r="D16" s="11" t="n">
        <v>51.8</v>
      </c>
      <c r="E16" s="11" t="n">
        <v>57.9</v>
      </c>
      <c r="F16" s="4" t="inlineStr">
        <is>
          <t xml:space="preserve"> </t>
        </is>
      </c>
    </row>
    <row r="17">
      <c r="A17" s="4" t="inlineStr">
        <is>
          <t>Common stock equival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 (credit)</t>
        </is>
      </c>
      <c r="B19" s="11" t="n">
        <v>0.2</v>
      </c>
      <c r="C19" s="11" t="n">
        <v>0.2</v>
      </c>
      <c r="D19" s="11" t="n">
        <v>0.4</v>
      </c>
      <c r="E19" s="11" t="n">
        <v>0.4</v>
      </c>
      <c r="F19" s="4" t="inlineStr">
        <is>
          <t xml:space="preserve"> </t>
        </is>
      </c>
    </row>
    <row r="20">
      <c r="A20" s="4" t="inlineStr">
        <is>
          <t>Retirement eligible employees equity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 (credit)</t>
        </is>
      </c>
      <c r="B22" s="10" t="n">
        <v>8.1</v>
      </c>
      <c r="C22" s="10" t="n">
        <v>11.3</v>
      </c>
      <c r="D22" s="11" t="n">
        <v>27.3</v>
      </c>
      <c r="E22" s="10" t="n">
        <v>32.8</v>
      </c>
      <c r="F22" s="4" t="inlineStr">
        <is>
          <t xml:space="preserve"> </t>
        </is>
      </c>
    </row>
    <row r="23">
      <c r="A23" s="4" t="inlineStr">
        <is>
          <t>Performance-based RSUs | Executive offic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tock-based compensation expense (credit)</t>
        </is>
      </c>
      <c r="B25" s="4" t="inlineStr">
        <is>
          <t xml:space="preserve"> </t>
        </is>
      </c>
      <c r="C25" s="4" t="inlineStr">
        <is>
          <t xml:space="preserve"> </t>
        </is>
      </c>
      <c r="D25" s="10" t="n">
        <v>6.5</v>
      </c>
      <c r="E25" s="4" t="inlineStr">
        <is>
          <t xml:space="preserve"> </t>
        </is>
      </c>
      <c r="F25" s="4" t="inlineStr">
        <is>
          <t xml:space="preserve"> </t>
        </is>
      </c>
    </row>
    <row r="26">
      <c r="A26" s="4" t="inlineStr">
        <is>
          <t>Target performance percentage</t>
        </is>
      </c>
      <c r="B26" s="9" t="n">
        <v>0.5</v>
      </c>
      <c r="C26" s="4" t="inlineStr">
        <is>
          <t xml:space="preserve"> </t>
        </is>
      </c>
      <c r="D26" s="9" t="n">
        <v>0.5</v>
      </c>
      <c r="E26" s="4" t="inlineStr">
        <is>
          <t xml:space="preserve"> </t>
        </is>
      </c>
      <c r="F26" s="9" t="n">
        <v>0.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Segment Information - Information About Reportable Segments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Operating income</t>
        </is>
      </c>
      <c r="B5" s="6" t="n">
        <v>297122000</v>
      </c>
      <c r="C5" s="6" t="n">
        <v>274714000</v>
      </c>
      <c r="D5" s="6" t="n">
        <v>514369000</v>
      </c>
      <c r="E5" s="6" t="n">
        <v>500126000</v>
      </c>
    </row>
    <row r="6">
      <c r="A6" s="4" t="inlineStr">
        <is>
          <t>Intersegment revenu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5" t="n">
        <v>0</v>
      </c>
      <c r="E8" s="4" t="inlineStr">
        <is>
          <t xml:space="preserve"> </t>
        </is>
      </c>
    </row>
    <row r="9">
      <c r="A9" s="4" t="inlineStr">
        <is>
          <t>Reportable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376521000</v>
      </c>
      <c r="C11" s="5" t="n">
        <v>1167319000</v>
      </c>
      <c r="D11" s="5" t="n">
        <v>2639261000</v>
      </c>
      <c r="E11" s="5" t="n">
        <v>2271357000</v>
      </c>
    </row>
    <row r="12">
      <c r="A12" s="4" t="inlineStr">
        <is>
          <t>Operating income</t>
        </is>
      </c>
      <c r="B12" s="5" t="n">
        <v>967714000</v>
      </c>
      <c r="C12" s="5" t="n">
        <v>827503000</v>
      </c>
      <c r="D12" s="5" t="n">
        <v>1865229000</v>
      </c>
      <c r="E12" s="5" t="n">
        <v>1604869000</v>
      </c>
    </row>
    <row r="13">
      <c r="A13" s="4" t="inlineStr">
        <is>
          <t>Corporate and other expens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income</t>
        </is>
      </c>
      <c r="B15" s="5" t="n">
        <v>-670592000</v>
      </c>
      <c r="C15" s="5" t="n">
        <v>-552789000</v>
      </c>
      <c r="D15" s="5" t="n">
        <v>-1350860000</v>
      </c>
      <c r="E15" s="5" t="n">
        <v>-1104743000</v>
      </c>
    </row>
    <row r="16">
      <c r="A16" s="4" t="inlineStr">
        <is>
          <t>Research | Reportable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142329000</v>
      </c>
      <c r="C18" s="5" t="n">
        <v>1003238000</v>
      </c>
      <c r="D18" s="5" t="n">
        <v>2278709000</v>
      </c>
      <c r="E18" s="5" t="n">
        <v>1982970000</v>
      </c>
    </row>
    <row r="19">
      <c r="A19" s="4" t="inlineStr">
        <is>
          <t>Operating income</t>
        </is>
      </c>
      <c r="B19" s="5" t="n">
        <v>843965000</v>
      </c>
      <c r="C19" s="5" t="n">
        <v>742131000</v>
      </c>
      <c r="D19" s="5" t="n">
        <v>1693344000</v>
      </c>
      <c r="E19" s="5" t="n">
        <v>1466503000</v>
      </c>
    </row>
    <row r="20">
      <c r="A20" s="4" t="inlineStr">
        <is>
          <t>Conferences | Reportable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3525000</v>
      </c>
      <c r="C22" s="5" t="n">
        <v>58179000</v>
      </c>
      <c r="D22" s="5" t="n">
        <v>123879000</v>
      </c>
      <c r="E22" s="5" t="n">
        <v>82981000</v>
      </c>
    </row>
    <row r="23">
      <c r="A23" s="4" t="inlineStr">
        <is>
          <t>Operating income</t>
        </is>
      </c>
      <c r="B23" s="5" t="n">
        <v>73526000</v>
      </c>
      <c r="C23" s="5" t="n">
        <v>42602000</v>
      </c>
      <c r="D23" s="5" t="n">
        <v>70650000</v>
      </c>
      <c r="E23" s="5" t="n">
        <v>56498000</v>
      </c>
    </row>
    <row r="24">
      <c r="A24" s="4" t="inlineStr">
        <is>
          <t>Consulting | Reportable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120667000</v>
      </c>
      <c r="C26" s="5" t="n">
        <v>105902000</v>
      </c>
      <c r="D26" s="5" t="n">
        <v>236673000</v>
      </c>
      <c r="E26" s="5" t="n">
        <v>205406000</v>
      </c>
    </row>
    <row r="27">
      <c r="A27" s="4" t="inlineStr">
        <is>
          <t>Operating income</t>
        </is>
      </c>
      <c r="B27" s="6" t="n">
        <v>50223000</v>
      </c>
      <c r="C27" s="6" t="n">
        <v>42770000</v>
      </c>
      <c r="D27" s="6" t="n">
        <v>101235000</v>
      </c>
      <c r="E27" s="6" t="n">
        <v>81868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egment Information - Reconciliation of Segment Gross Contribution to Net Income (Details) - USD ($) $ in Thousands</t>
        </is>
      </c>
      <c r="B1" s="2" t="inlineStr">
        <is>
          <t>1 Months Ended</t>
        </is>
      </c>
      <c r="C1" s="2" t="inlineStr">
        <is>
          <t>3 Months Ended</t>
        </is>
      </c>
      <c r="G1" s="2" t="inlineStr">
        <is>
          <t>6 Months Ended</t>
        </is>
      </c>
    </row>
    <row r="2">
      <c r="B2" s="2" t="inlineStr">
        <is>
          <t>May 31, 2021</t>
        </is>
      </c>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egment gross contribution</t>
        </is>
      </c>
      <c r="B4" s="4" t="inlineStr">
        <is>
          <t xml:space="preserve"> </t>
        </is>
      </c>
      <c r="C4" s="6" t="n">
        <v>297122</v>
      </c>
      <c r="D4" s="4" t="inlineStr">
        <is>
          <t xml:space="preserve"> </t>
        </is>
      </c>
      <c r="E4" s="6" t="n">
        <v>274714</v>
      </c>
      <c r="F4" s="4" t="inlineStr">
        <is>
          <t xml:space="preserve"> </t>
        </is>
      </c>
      <c r="G4" s="6" t="n">
        <v>514369</v>
      </c>
      <c r="H4" s="6" t="n">
        <v>500126</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services and product development - unallocated</t>
        </is>
      </c>
      <c r="B6" s="4" t="inlineStr">
        <is>
          <t xml:space="preserve"> </t>
        </is>
      </c>
      <c r="C6" s="5" t="n">
        <v>424535</v>
      </c>
      <c r="D6" s="4" t="inlineStr">
        <is>
          <t xml:space="preserve"> </t>
        </is>
      </c>
      <c r="E6" s="5" t="n">
        <v>350802</v>
      </c>
      <c r="F6" s="4" t="inlineStr">
        <is>
          <t xml:space="preserve"> </t>
        </is>
      </c>
      <c r="G6" s="5" t="n">
        <v>801568</v>
      </c>
      <c r="H6" s="5" t="n">
        <v>685269</v>
      </c>
    </row>
    <row r="7">
      <c r="A7" s="4" t="inlineStr">
        <is>
          <t>Selling, general and administrative</t>
        </is>
      </c>
      <c r="B7" s="4" t="inlineStr">
        <is>
          <t xml:space="preserve"> </t>
        </is>
      </c>
      <c r="C7" s="5" t="n">
        <v>604911</v>
      </c>
      <c r="D7" s="4" t="inlineStr">
        <is>
          <t xml:space="preserve"> </t>
        </is>
      </c>
      <c r="E7" s="5" t="n">
        <v>488496</v>
      </c>
      <c r="F7" s="4" t="inlineStr">
        <is>
          <t xml:space="preserve"> </t>
        </is>
      </c>
      <c r="G7" s="5" t="n">
        <v>1222815</v>
      </c>
      <c r="H7" s="5" t="n">
        <v>975751</v>
      </c>
    </row>
    <row r="8">
      <c r="A8" s="4" t="inlineStr">
        <is>
          <t>Acquisition and integration charges</t>
        </is>
      </c>
      <c r="B8" s="4" t="inlineStr">
        <is>
          <t xml:space="preserve"> </t>
        </is>
      </c>
      <c r="C8" s="5" t="n">
        <v>2289</v>
      </c>
      <c r="D8" s="4" t="inlineStr">
        <is>
          <t xml:space="preserve"> </t>
        </is>
      </c>
      <c r="E8" s="5" t="n">
        <v>1302</v>
      </c>
      <c r="F8" s="4" t="inlineStr">
        <is>
          <t xml:space="preserve"> </t>
        </is>
      </c>
      <c r="G8" s="5" t="n">
        <v>4496</v>
      </c>
      <c r="H8" s="5" t="n">
        <v>1942</v>
      </c>
    </row>
    <row r="9">
      <c r="A9" s="4" t="inlineStr">
        <is>
          <t>Operating income</t>
        </is>
      </c>
      <c r="B9" s="4" t="inlineStr">
        <is>
          <t xml:space="preserve"> </t>
        </is>
      </c>
      <c r="C9" s="5" t="n">
        <v>297122</v>
      </c>
      <c r="D9" s="4" t="inlineStr">
        <is>
          <t xml:space="preserve"> </t>
        </is>
      </c>
      <c r="E9" s="5" t="n">
        <v>274714</v>
      </c>
      <c r="F9" s="4" t="inlineStr">
        <is>
          <t xml:space="preserve"> </t>
        </is>
      </c>
      <c r="G9" s="5" t="n">
        <v>514369</v>
      </c>
      <c r="H9" s="5" t="n">
        <v>500126</v>
      </c>
    </row>
    <row r="10">
      <c r="A10" s="4" t="inlineStr">
        <is>
          <t>Interest expense and other, net</t>
        </is>
      </c>
      <c r="B10" s="4" t="inlineStr">
        <is>
          <t xml:space="preserve"> </t>
        </is>
      </c>
      <c r="C10" s="5" t="n">
        <v>-21171</v>
      </c>
      <c r="D10" s="4" t="inlineStr">
        <is>
          <t xml:space="preserve"> </t>
        </is>
      </c>
      <c r="E10" s="5" t="n">
        <v>-31072</v>
      </c>
      <c r="F10" s="4" t="inlineStr">
        <is>
          <t xml:space="preserve"> </t>
        </is>
      </c>
      <c r="G10" s="5" t="n">
        <v>-23359</v>
      </c>
      <c r="H10" s="5" t="n">
        <v>-41731</v>
      </c>
    </row>
    <row r="11">
      <c r="A11" s="4" t="inlineStr">
        <is>
          <t>Gain on event cancellation insurance claims</t>
        </is>
      </c>
      <c r="B11" s="6" t="n">
        <v>135500</v>
      </c>
      <c r="C11" s="5" t="n">
        <v>0</v>
      </c>
      <c r="D11" s="4" t="inlineStr">
        <is>
          <t xml:space="preserve"> </t>
        </is>
      </c>
      <c r="E11" s="5" t="n">
        <v>135545</v>
      </c>
      <c r="F11" s="4" t="inlineStr">
        <is>
          <t xml:space="preserve"> </t>
        </is>
      </c>
      <c r="G11" s="5" t="n">
        <v>0</v>
      </c>
      <c r="H11" s="5" t="n">
        <v>135545</v>
      </c>
    </row>
    <row r="12">
      <c r="A12" s="4" t="inlineStr">
        <is>
          <t>Less: Provision for income taxes</t>
        </is>
      </c>
      <c r="B12" s="4" t="inlineStr">
        <is>
          <t xml:space="preserve"> </t>
        </is>
      </c>
      <c r="C12" s="5" t="n">
        <v>71026</v>
      </c>
      <c r="D12" s="4" t="inlineStr">
        <is>
          <t xml:space="preserve"> </t>
        </is>
      </c>
      <c r="E12" s="5" t="n">
        <v>107951</v>
      </c>
      <c r="F12" s="4" t="inlineStr">
        <is>
          <t xml:space="preserve"> </t>
        </is>
      </c>
      <c r="G12" s="5" t="n">
        <v>113570</v>
      </c>
      <c r="H12" s="5" t="n">
        <v>158604</v>
      </c>
    </row>
    <row r="13">
      <c r="A13" s="4" t="inlineStr">
        <is>
          <t>Net income</t>
        </is>
      </c>
      <c r="B13" s="4" t="inlineStr">
        <is>
          <t xml:space="preserve"> </t>
        </is>
      </c>
      <c r="C13" s="5" t="n">
        <v>204925</v>
      </c>
      <c r="D13" s="6" t="n">
        <v>172515</v>
      </c>
      <c r="E13" s="5" t="n">
        <v>271236</v>
      </c>
      <c r="F13" s="6" t="n">
        <v>164100</v>
      </c>
      <c r="G13" s="5" t="n">
        <v>377440</v>
      </c>
      <c r="H13" s="5" t="n">
        <v>435336</v>
      </c>
    </row>
    <row r="14">
      <c r="A14" s="4" t="inlineStr">
        <is>
          <t>Reportable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egment gross contribution</t>
        </is>
      </c>
      <c r="B16" s="4" t="inlineStr">
        <is>
          <t xml:space="preserve"> </t>
        </is>
      </c>
      <c r="C16" s="5" t="n">
        <v>967714</v>
      </c>
      <c r="D16" s="4" t="inlineStr">
        <is>
          <t xml:space="preserve"> </t>
        </is>
      </c>
      <c r="E16" s="5" t="n">
        <v>827503</v>
      </c>
      <c r="F16" s="4" t="inlineStr">
        <is>
          <t xml:space="preserve"> </t>
        </is>
      </c>
      <c r="G16" s="5" t="n">
        <v>1865229</v>
      </c>
      <c r="H16" s="5" t="n">
        <v>1604869</v>
      </c>
    </row>
    <row r="17">
      <c r="A17" s="3" t="inlineStr">
        <is>
          <t>Costs an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income</t>
        </is>
      </c>
      <c r="B18" s="4" t="inlineStr">
        <is>
          <t xml:space="preserve"> </t>
        </is>
      </c>
      <c r="C18" s="5" t="n">
        <v>967714</v>
      </c>
      <c r="D18" s="4" t="inlineStr">
        <is>
          <t xml:space="preserve"> </t>
        </is>
      </c>
      <c r="E18" s="5" t="n">
        <v>827503</v>
      </c>
      <c r="F18" s="4" t="inlineStr">
        <is>
          <t xml:space="preserve"> </t>
        </is>
      </c>
      <c r="G18" s="6" t="n">
        <v>1865229</v>
      </c>
      <c r="H18" s="5" t="n">
        <v>1604869</v>
      </c>
    </row>
    <row r="19">
      <c r="A19" s="4" t="inlineStr">
        <is>
          <t>Reportable segmen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sts an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 of target bonus allocated to segments</t>
        </is>
      </c>
      <c r="B21" s="4" t="inlineStr">
        <is>
          <t xml:space="preserve"> </t>
        </is>
      </c>
      <c r="C21" s="4" t="inlineStr">
        <is>
          <t xml:space="preserve"> </t>
        </is>
      </c>
      <c r="D21" s="4" t="inlineStr">
        <is>
          <t xml:space="preserve"> </t>
        </is>
      </c>
      <c r="E21" s="4" t="inlineStr">
        <is>
          <t xml:space="preserve"> </t>
        </is>
      </c>
      <c r="F21" s="4" t="inlineStr">
        <is>
          <t xml:space="preserve"> </t>
        </is>
      </c>
      <c r="G21" s="9" t="n">
        <v>1</v>
      </c>
      <c r="H21" s="4" t="inlineStr">
        <is>
          <t xml:space="preserve"> </t>
        </is>
      </c>
    </row>
    <row r="22">
      <c r="A22" s="4" t="inlineStr">
        <is>
          <t>Corporate and other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egment gross contribution</t>
        </is>
      </c>
      <c r="B24" s="4" t="inlineStr">
        <is>
          <t xml:space="preserve"> </t>
        </is>
      </c>
      <c r="C24" s="5" t="n">
        <v>-670592</v>
      </c>
      <c r="D24" s="4" t="inlineStr">
        <is>
          <t xml:space="preserve"> </t>
        </is>
      </c>
      <c r="E24" s="5" t="n">
        <v>-552789</v>
      </c>
      <c r="F24" s="4" t="inlineStr">
        <is>
          <t xml:space="preserve"> </t>
        </is>
      </c>
      <c r="G24" s="6" t="n">
        <v>-1350860</v>
      </c>
      <c r="H24" s="5" t="n">
        <v>-1104743</v>
      </c>
    </row>
    <row r="25">
      <c r="A25" s="3" t="inlineStr">
        <is>
          <t>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st of services and product development - unallocated</t>
        </is>
      </c>
      <c r="B26" s="4" t="inlineStr">
        <is>
          <t xml:space="preserve"> </t>
        </is>
      </c>
      <c r="C26" s="5" t="n">
        <v>15728</v>
      </c>
      <c r="D26" s="4" t="inlineStr">
        <is>
          <t xml:space="preserve"> </t>
        </is>
      </c>
      <c r="E26" s="5" t="n">
        <v>10986</v>
      </c>
      <c r="F26" s="4" t="inlineStr">
        <is>
          <t xml:space="preserve"> </t>
        </is>
      </c>
      <c r="G26" s="5" t="n">
        <v>27536</v>
      </c>
      <c r="H26" s="5" t="n">
        <v>18781</v>
      </c>
    </row>
    <row r="27">
      <c r="A27" s="4" t="inlineStr">
        <is>
          <t>Selling, general and administrative</t>
        </is>
      </c>
      <c r="B27" s="4" t="inlineStr">
        <is>
          <t xml:space="preserve"> </t>
        </is>
      </c>
      <c r="C27" s="5" t="n">
        <v>604911</v>
      </c>
      <c r="D27" s="4" t="inlineStr">
        <is>
          <t xml:space="preserve"> </t>
        </is>
      </c>
      <c r="E27" s="5" t="n">
        <v>488496</v>
      </c>
      <c r="F27" s="4" t="inlineStr">
        <is>
          <t xml:space="preserve"> </t>
        </is>
      </c>
      <c r="G27" s="5" t="n">
        <v>1222815</v>
      </c>
      <c r="H27" s="5" t="n">
        <v>975751</v>
      </c>
    </row>
    <row r="28">
      <c r="A28" s="4" t="inlineStr">
        <is>
          <t>Depreciation and amortization</t>
        </is>
      </c>
      <c r="B28" s="4" t="inlineStr">
        <is>
          <t xml:space="preserve"> </t>
        </is>
      </c>
      <c r="C28" s="5" t="n">
        <v>47664</v>
      </c>
      <c r="D28" s="4" t="inlineStr">
        <is>
          <t xml:space="preserve"> </t>
        </is>
      </c>
      <c r="E28" s="5" t="n">
        <v>52005</v>
      </c>
      <c r="F28" s="4" t="inlineStr">
        <is>
          <t xml:space="preserve"> </t>
        </is>
      </c>
      <c r="G28" s="5" t="n">
        <v>96013</v>
      </c>
      <c r="H28" s="5" t="n">
        <v>108269</v>
      </c>
    </row>
    <row r="29">
      <c r="A29" s="4" t="inlineStr">
        <is>
          <t>Acquisition and integration charges</t>
        </is>
      </c>
      <c r="B29" s="4" t="inlineStr">
        <is>
          <t xml:space="preserve"> </t>
        </is>
      </c>
      <c r="C29" s="5" t="n">
        <v>2289</v>
      </c>
      <c r="D29" s="4" t="inlineStr">
        <is>
          <t xml:space="preserve"> </t>
        </is>
      </c>
      <c r="E29" s="5" t="n">
        <v>1302</v>
      </c>
      <c r="F29" s="4" t="inlineStr">
        <is>
          <t xml:space="preserve"> </t>
        </is>
      </c>
      <c r="G29" s="5" t="n">
        <v>4496</v>
      </c>
      <c r="H29" s="5" t="n">
        <v>1942</v>
      </c>
    </row>
    <row r="30">
      <c r="A30" s="4" t="inlineStr">
        <is>
          <t>Operating income</t>
        </is>
      </c>
      <c r="B30" s="4" t="inlineStr">
        <is>
          <t xml:space="preserve"> </t>
        </is>
      </c>
      <c r="C30" s="6" t="n">
        <v>-670592</v>
      </c>
      <c r="D30" s="4" t="inlineStr">
        <is>
          <t xml:space="preserve"> </t>
        </is>
      </c>
      <c r="E30" s="6" t="n">
        <v>-552789</v>
      </c>
      <c r="F30" s="4" t="inlineStr">
        <is>
          <t xml:space="preserve"> </t>
        </is>
      </c>
      <c r="G30" s="6" t="n">
        <v>-1350860</v>
      </c>
      <c r="H30" s="6" t="n">
        <v>-1104743</v>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4925</v>
      </c>
      <c r="C4" s="6" t="n">
        <v>271236</v>
      </c>
      <c r="D4" s="6" t="n">
        <v>377440</v>
      </c>
      <c r="E4" s="6" t="n">
        <v>43533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5431</v>
      </c>
      <c r="C6" s="5" t="n">
        <v>4639</v>
      </c>
      <c r="D6" s="5" t="n">
        <v>-32229</v>
      </c>
      <c r="E6" s="5" t="n">
        <v>5316</v>
      </c>
    </row>
    <row r="7">
      <c r="A7" s="4" t="inlineStr">
        <is>
          <t>Interest rate swaps – net change in deferred gain or loss</t>
        </is>
      </c>
      <c r="B7" s="5" t="n">
        <v>3869</v>
      </c>
      <c r="C7" s="5" t="n">
        <v>5457</v>
      </c>
      <c r="D7" s="5" t="n">
        <v>9239</v>
      </c>
      <c r="E7" s="5" t="n">
        <v>10727</v>
      </c>
    </row>
    <row r="8">
      <c r="A8" s="4" t="inlineStr">
        <is>
          <t>Pension plans – net change in deferred actuarial loss</t>
        </is>
      </c>
      <c r="B8" s="5" t="n">
        <v>-143</v>
      </c>
      <c r="C8" s="5" t="n">
        <v>104</v>
      </c>
      <c r="D8" s="5" t="n">
        <v>-95</v>
      </c>
      <c r="E8" s="5" t="n">
        <v>207</v>
      </c>
    </row>
    <row r="9">
      <c r="A9" s="4" t="inlineStr">
        <is>
          <t>Other comprehensive (loss) income, net of tax</t>
        </is>
      </c>
      <c r="B9" s="5" t="n">
        <v>-21705</v>
      </c>
      <c r="C9" s="5" t="n">
        <v>10200</v>
      </c>
      <c r="D9" s="5" t="n">
        <v>-23085</v>
      </c>
      <c r="E9" s="5" t="n">
        <v>16250</v>
      </c>
    </row>
    <row r="10">
      <c r="A10" s="4" t="inlineStr">
        <is>
          <t>Comprehensive income</t>
        </is>
      </c>
      <c r="B10" s="6" t="n">
        <v>183220</v>
      </c>
      <c r="C10" s="6" t="n">
        <v>281436</v>
      </c>
      <c r="D10" s="6" t="n">
        <v>354355</v>
      </c>
      <c r="E10" s="6" t="n">
        <v>4515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Borrowing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amount outstanding</t>
        </is>
      </c>
      <c r="B3" s="6" t="n">
        <v>2490468</v>
      </c>
      <c r="C3" s="6" t="n">
        <v>2493131</v>
      </c>
    </row>
    <row r="4">
      <c r="A4" s="4" t="inlineStr">
        <is>
          <t>Less: deferred financing fees</t>
        </is>
      </c>
      <c r="B4" s="5" t="n">
        <v>-28094</v>
      </c>
      <c r="C4" s="5" t="n">
        <v>-30367</v>
      </c>
    </row>
    <row r="5">
      <c r="A5" s="4" t="inlineStr">
        <is>
          <t>Net balance sheet carrying amount</t>
        </is>
      </c>
      <c r="B5" s="5" t="n">
        <v>2462374</v>
      </c>
      <c r="C5" s="5" t="n">
        <v>2462764</v>
      </c>
    </row>
    <row r="6">
      <c r="A6" s="4" t="inlineStr">
        <is>
          <t>Term Loan Facility | 2020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utstanding</t>
        </is>
      </c>
      <c r="B8" s="5" t="n">
        <v>285200</v>
      </c>
      <c r="C8" s="5" t="n">
        <v>287600</v>
      </c>
    </row>
    <row r="9">
      <c r="A9" s="4" t="inlineStr">
        <is>
          <t>Line of Credit | Revolving credit facility | 2020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utstanding</t>
        </is>
      </c>
      <c r="B11" s="5" t="n">
        <v>0</v>
      </c>
      <c r="C11" s="5" t="n">
        <v>0</v>
      </c>
    </row>
    <row r="12">
      <c r="A12" s="4" t="inlineStr">
        <is>
          <t>Senior Notes | 2028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utstanding</t>
        </is>
      </c>
      <c r="B14" s="5" t="n">
        <v>800000</v>
      </c>
      <c r="C14" s="5" t="n">
        <v>800000</v>
      </c>
    </row>
    <row r="15">
      <c r="A15" s="4" t="inlineStr">
        <is>
          <t>Senior Notes | 2029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 outstanding</t>
        </is>
      </c>
      <c r="B17" s="5" t="n">
        <v>600000</v>
      </c>
      <c r="C17" s="5" t="n">
        <v>600000</v>
      </c>
    </row>
    <row r="18">
      <c r="A18" s="4" t="inlineStr">
        <is>
          <t>Senior Notes | 2030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 outstanding</t>
        </is>
      </c>
      <c r="B20" s="5" t="n">
        <v>800000</v>
      </c>
      <c r="C20" s="5" t="n">
        <v>800000</v>
      </c>
    </row>
    <row r="21">
      <c r="A21" s="4" t="inlineStr">
        <is>
          <t>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 outstanding</t>
        </is>
      </c>
      <c r="B23" s="6" t="n">
        <v>5268</v>
      </c>
      <c r="C23" s="6" t="n">
        <v>55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1"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Debt - Footnote to Borrowings (Details)</t>
        </is>
      </c>
      <c r="B1" s="2" t="inlineStr">
        <is>
          <t>3 Months Ended</t>
        </is>
      </c>
      <c r="C1" s="2" t="inlineStr">
        <is>
          <t>6 Months Ended</t>
        </is>
      </c>
    </row>
    <row r="2">
      <c r="B2" s="2" t="inlineStr">
        <is>
          <t>Jun. 30, 2022 USD ($) loan</t>
        </is>
      </c>
      <c r="C2" s="2" t="inlineStr">
        <is>
          <t>Jun. 30, 2022 USD ($) loan</t>
        </is>
      </c>
      <c r="D2" s="2" t="inlineStr">
        <is>
          <t>Dec. 31, 2021 USD ($)</t>
        </is>
      </c>
      <c r="E2" s="2" t="inlineStr">
        <is>
          <t>Jun. 18, 2021 USD ($)</t>
        </is>
      </c>
      <c r="F2" s="2" t="inlineStr">
        <is>
          <t>Sep. 28, 2020 USD ($)</t>
        </is>
      </c>
      <c r="G2" s="2" t="inlineStr">
        <is>
          <t>Jun. 2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utstanding</t>
        </is>
      </c>
      <c r="B4" s="6" t="n">
        <v>2490468000</v>
      </c>
      <c r="C4" s="6" t="n">
        <v>2490468000</v>
      </c>
      <c r="D4" s="6" t="n">
        <v>2493131000</v>
      </c>
      <c r="E4" s="4" t="inlineStr">
        <is>
          <t xml:space="preserve"> </t>
        </is>
      </c>
      <c r="F4" s="4" t="inlineStr">
        <is>
          <t xml:space="preserve"> </t>
        </is>
      </c>
      <c r="G4" s="4" t="inlineStr">
        <is>
          <t xml:space="preserve"> </t>
        </is>
      </c>
    </row>
    <row r="5">
      <c r="A5" s="4" t="inlineStr">
        <is>
          <t>Weighted average annual effect rate</t>
        </is>
      </c>
      <c r="B5" s="12" t="n">
        <v>0.0455</v>
      </c>
      <c r="C5" s="12" t="n">
        <v>0.047</v>
      </c>
      <c r="D5" s="4" t="inlineStr">
        <is>
          <t xml:space="preserve"> </t>
        </is>
      </c>
      <c r="E5" s="4" t="inlineStr">
        <is>
          <t xml:space="preserve"> </t>
        </is>
      </c>
      <c r="F5" s="4" t="inlineStr">
        <is>
          <t xml:space="preserve"> </t>
        </is>
      </c>
      <c r="G5" s="4" t="inlineStr">
        <is>
          <t xml:space="preserve"> </t>
        </is>
      </c>
    </row>
    <row r="6">
      <c r="A6" s="4" t="inlineStr">
        <is>
          <t>Term Loan Facility | 2020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ual annualized interest rate</t>
        </is>
      </c>
      <c r="B8" s="12" t="n">
        <v>0.0306</v>
      </c>
      <c r="C8" s="12" t="n">
        <v>0.0306</v>
      </c>
      <c r="D8" s="4" t="inlineStr">
        <is>
          <t xml:space="preserve"> </t>
        </is>
      </c>
      <c r="E8" s="4" t="inlineStr">
        <is>
          <t xml:space="preserve"> </t>
        </is>
      </c>
      <c r="F8" s="4" t="inlineStr">
        <is>
          <t xml:space="preserve"> </t>
        </is>
      </c>
      <c r="G8" s="4" t="inlineStr">
        <is>
          <t xml:space="preserve"> </t>
        </is>
      </c>
    </row>
    <row r="9">
      <c r="A9" s="4" t="inlineStr">
        <is>
          <t>Floating eurodollar base rate</t>
        </is>
      </c>
      <c r="B9" s="13" t="n">
        <v>0.01688</v>
      </c>
      <c r="C9" s="13" t="n">
        <v>0.01688</v>
      </c>
      <c r="D9" s="4" t="inlineStr">
        <is>
          <t xml:space="preserve"> </t>
        </is>
      </c>
      <c r="E9" s="4" t="inlineStr">
        <is>
          <t xml:space="preserve"> </t>
        </is>
      </c>
      <c r="F9" s="4" t="inlineStr">
        <is>
          <t xml:space="preserve"> </t>
        </is>
      </c>
      <c r="G9" s="4" t="inlineStr">
        <is>
          <t xml:space="preserve"> </t>
        </is>
      </c>
    </row>
    <row r="10">
      <c r="A10" s="4" t="inlineStr">
        <is>
          <t>Additional interest above base rate</t>
        </is>
      </c>
      <c r="B10" s="4" t="inlineStr">
        <is>
          <t xml:space="preserve"> </t>
        </is>
      </c>
      <c r="C10" s="13" t="n">
        <v>0.01375</v>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6" t="n">
        <v>400000000</v>
      </c>
      <c r="G11" s="4" t="inlineStr">
        <is>
          <t xml:space="preserve"> </t>
        </is>
      </c>
    </row>
    <row r="12">
      <c r="A12" s="4" t="inlineStr">
        <is>
          <t>Principal amount outstanding</t>
        </is>
      </c>
      <c r="B12" s="6" t="n">
        <v>285200000</v>
      </c>
      <c r="C12" s="6" t="n">
        <v>285200000</v>
      </c>
      <c r="D12" s="5" t="n">
        <v>287600000</v>
      </c>
      <c r="E12" s="4" t="inlineStr">
        <is>
          <t xml:space="preserve"> </t>
        </is>
      </c>
      <c r="F12" s="4" t="inlineStr">
        <is>
          <t xml:space="preserve"> </t>
        </is>
      </c>
      <c r="G12" s="4" t="inlineStr">
        <is>
          <t xml:space="preserve"> </t>
        </is>
      </c>
    </row>
    <row r="13">
      <c r="A13" s="4" t="inlineStr">
        <is>
          <t>Line of Credit | Revolving credit facility | 2020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borrowing capacity</t>
        </is>
      </c>
      <c r="B15" s="5" t="n">
        <v>1000000000</v>
      </c>
      <c r="C15" s="5" t="n">
        <v>1000000000</v>
      </c>
      <c r="D15" s="4" t="inlineStr">
        <is>
          <t xml:space="preserve"> </t>
        </is>
      </c>
      <c r="E15" s="4" t="inlineStr">
        <is>
          <t xml:space="preserve"> </t>
        </is>
      </c>
      <c r="F15" s="4" t="inlineStr">
        <is>
          <t xml:space="preserve"> </t>
        </is>
      </c>
      <c r="G15" s="4" t="inlineStr">
        <is>
          <t xml:space="preserve"> </t>
        </is>
      </c>
    </row>
    <row r="16">
      <c r="A16" s="4" t="inlineStr">
        <is>
          <t>Principal amount outstanding</t>
        </is>
      </c>
      <c r="B16" s="5" t="n">
        <v>0</v>
      </c>
      <c r="C16" s="5" t="n">
        <v>0</v>
      </c>
      <c r="D16" s="5" t="n">
        <v>0</v>
      </c>
      <c r="E16" s="4" t="inlineStr">
        <is>
          <t xml:space="preserve"> </t>
        </is>
      </c>
      <c r="F16" s="4" t="inlineStr">
        <is>
          <t xml:space="preserve"> </t>
        </is>
      </c>
      <c r="G16" s="4" t="inlineStr">
        <is>
          <t xml:space="preserve"> </t>
        </is>
      </c>
    </row>
    <row r="17">
      <c r="A17" s="4" t="inlineStr">
        <is>
          <t>Senior Notes | 2028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5" t="n">
        <v>800000000</v>
      </c>
      <c r="C19" s="5" t="n">
        <v>800000000</v>
      </c>
      <c r="D19" s="4" t="inlineStr">
        <is>
          <t xml:space="preserve"> </t>
        </is>
      </c>
      <c r="E19" s="4" t="inlineStr">
        <is>
          <t xml:space="preserve"> </t>
        </is>
      </c>
      <c r="F19" s="4" t="inlineStr">
        <is>
          <t xml:space="preserve"> </t>
        </is>
      </c>
      <c r="G19" s="6" t="n">
        <v>800000000</v>
      </c>
    </row>
    <row r="20">
      <c r="A20" s="4" t="inlineStr">
        <is>
          <t>Debt instrument,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2" t="n">
        <v>0.045</v>
      </c>
    </row>
    <row r="21">
      <c r="A21" s="4" t="inlineStr">
        <is>
          <t>Principal amount outstanding</t>
        </is>
      </c>
      <c r="B21" s="5" t="n">
        <v>800000000</v>
      </c>
      <c r="C21" s="5" t="n">
        <v>800000000</v>
      </c>
      <c r="D21" s="5" t="n">
        <v>800000000</v>
      </c>
      <c r="E21" s="4" t="inlineStr">
        <is>
          <t xml:space="preserve"> </t>
        </is>
      </c>
      <c r="F21" s="4" t="inlineStr">
        <is>
          <t xml:space="preserve"> </t>
        </is>
      </c>
      <c r="G21" s="4" t="inlineStr">
        <is>
          <t xml:space="preserve"> </t>
        </is>
      </c>
    </row>
    <row r="22">
      <c r="A22" s="4" t="inlineStr">
        <is>
          <t>Senior Notes | 2029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5" t="n">
        <v>600000000</v>
      </c>
      <c r="C24" s="5" t="n">
        <v>600000000</v>
      </c>
      <c r="D24" s="4" t="inlineStr">
        <is>
          <t xml:space="preserve"> </t>
        </is>
      </c>
      <c r="E24" s="6" t="n">
        <v>600000000</v>
      </c>
      <c r="F24" s="4" t="inlineStr">
        <is>
          <t xml:space="preserve"> </t>
        </is>
      </c>
      <c r="G24" s="4" t="inlineStr">
        <is>
          <t xml:space="preserve"> </t>
        </is>
      </c>
    </row>
    <row r="25">
      <c r="A25" s="4" t="inlineStr">
        <is>
          <t>Debt instrument, fixed interest rate</t>
        </is>
      </c>
      <c r="B25" s="4" t="inlineStr">
        <is>
          <t xml:space="preserve"> </t>
        </is>
      </c>
      <c r="C25" s="4" t="inlineStr">
        <is>
          <t xml:space="preserve"> </t>
        </is>
      </c>
      <c r="D25" s="4" t="inlineStr">
        <is>
          <t xml:space="preserve"> </t>
        </is>
      </c>
      <c r="E25" s="13" t="n">
        <v>0.03625</v>
      </c>
      <c r="F25" s="4" t="inlineStr">
        <is>
          <t xml:space="preserve"> </t>
        </is>
      </c>
      <c r="G25" s="4" t="inlineStr">
        <is>
          <t xml:space="preserve"> </t>
        </is>
      </c>
    </row>
    <row r="26">
      <c r="A26" s="4" t="inlineStr">
        <is>
          <t>Principal amount outstanding</t>
        </is>
      </c>
      <c r="B26" s="5" t="n">
        <v>600000000</v>
      </c>
      <c r="C26" s="5" t="n">
        <v>600000000</v>
      </c>
      <c r="D26" s="5" t="n">
        <v>600000000</v>
      </c>
      <c r="E26" s="4" t="inlineStr">
        <is>
          <t xml:space="preserve"> </t>
        </is>
      </c>
      <c r="F26" s="4" t="inlineStr">
        <is>
          <t xml:space="preserve"> </t>
        </is>
      </c>
      <c r="G26" s="4" t="inlineStr">
        <is>
          <t xml:space="preserve"> </t>
        </is>
      </c>
    </row>
    <row r="27">
      <c r="A27" s="4" t="inlineStr">
        <is>
          <t>Senior Notes | 2030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rincipal amount</t>
        </is>
      </c>
      <c r="B29" s="5" t="n">
        <v>800000000</v>
      </c>
      <c r="C29" s="5" t="n">
        <v>800000000</v>
      </c>
      <c r="D29" s="4" t="inlineStr">
        <is>
          <t xml:space="preserve"> </t>
        </is>
      </c>
      <c r="E29" s="4" t="inlineStr">
        <is>
          <t xml:space="preserve"> </t>
        </is>
      </c>
      <c r="F29" s="6" t="n">
        <v>800000000</v>
      </c>
      <c r="G29" s="4" t="inlineStr">
        <is>
          <t xml:space="preserve"> </t>
        </is>
      </c>
    </row>
    <row r="30">
      <c r="A30" s="4" t="inlineStr">
        <is>
          <t>Debt instrument, fixed interest rate</t>
        </is>
      </c>
      <c r="B30" s="4" t="inlineStr">
        <is>
          <t xml:space="preserve"> </t>
        </is>
      </c>
      <c r="C30" s="4" t="inlineStr">
        <is>
          <t xml:space="preserve"> </t>
        </is>
      </c>
      <c r="D30" s="4" t="inlineStr">
        <is>
          <t xml:space="preserve"> </t>
        </is>
      </c>
      <c r="E30" s="4" t="inlineStr">
        <is>
          <t xml:space="preserve"> </t>
        </is>
      </c>
      <c r="F30" s="12" t="n">
        <v>0.0375</v>
      </c>
      <c r="G30" s="4" t="inlineStr">
        <is>
          <t xml:space="preserve"> </t>
        </is>
      </c>
    </row>
    <row r="31">
      <c r="A31" s="4" t="inlineStr">
        <is>
          <t>Principal amount outstanding</t>
        </is>
      </c>
      <c r="B31" s="6" t="n">
        <v>800000000</v>
      </c>
      <c r="C31" s="6" t="n">
        <v>800000000</v>
      </c>
      <c r="D31" s="6" t="n">
        <v>800000000</v>
      </c>
      <c r="E31" s="4" t="inlineStr">
        <is>
          <t xml:space="preserve"> </t>
        </is>
      </c>
      <c r="F31" s="4" t="inlineStr">
        <is>
          <t xml:space="preserve"> </t>
        </is>
      </c>
      <c r="G31" s="4" t="inlineStr">
        <is>
          <t xml:space="preserve"> </t>
        </is>
      </c>
    </row>
    <row r="32">
      <c r="A32" s="4" t="inlineStr">
        <is>
          <t>Connecticut Economic Development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loans | loan</t>
        </is>
      </c>
      <c r="B34" s="5" t="n">
        <v>2</v>
      </c>
      <c r="C34" s="5" t="n">
        <v>2</v>
      </c>
      <c r="D34" s="4" t="inlineStr">
        <is>
          <t xml:space="preserve"> </t>
        </is>
      </c>
      <c r="E34" s="4" t="inlineStr">
        <is>
          <t xml:space="preserve"> </t>
        </is>
      </c>
      <c r="F34" s="4" t="inlineStr">
        <is>
          <t xml:space="preserve"> </t>
        </is>
      </c>
      <c r="G34" s="4" t="inlineStr">
        <is>
          <t xml:space="preserve"> </t>
        </is>
      </c>
    </row>
    <row r="35">
      <c r="A35" s="4" t="inlineStr">
        <is>
          <t>Connecticut Economic Development Program | Economic Development Loan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ixed interest rate</t>
        </is>
      </c>
      <c r="B37" s="9" t="n">
        <v>0.03</v>
      </c>
      <c r="C37" s="9" t="n">
        <v>0.03</v>
      </c>
      <c r="D37" s="4" t="inlineStr">
        <is>
          <t xml:space="preserve"> </t>
        </is>
      </c>
      <c r="E37" s="4" t="inlineStr">
        <is>
          <t xml:space="preserve"> </t>
        </is>
      </c>
      <c r="F37" s="4" t="inlineStr">
        <is>
          <t xml:space="preserve"> </t>
        </is>
      </c>
      <c r="G37" s="4" t="inlineStr">
        <is>
          <t xml:space="preserve"> </t>
        </is>
      </c>
    </row>
    <row r="38">
      <c r="A38" s="4" t="inlineStr">
        <is>
          <t>Debt term</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row>
    <row r="39">
      <c r="A39" s="4" t="inlineStr">
        <is>
          <t>Principal amount outstanding</t>
        </is>
      </c>
      <c r="B39" s="6" t="n">
        <v>300000</v>
      </c>
      <c r="C39" s="6" t="n">
        <v>300000</v>
      </c>
      <c r="D39" s="4" t="inlineStr">
        <is>
          <t xml:space="preserve"> </t>
        </is>
      </c>
      <c r="E39" s="4" t="inlineStr">
        <is>
          <t xml:space="preserve"> </t>
        </is>
      </c>
      <c r="F39" s="4" t="inlineStr">
        <is>
          <t xml:space="preserve"> </t>
        </is>
      </c>
      <c r="G39" s="4" t="inlineStr">
        <is>
          <t xml:space="preserve"> </t>
        </is>
      </c>
    </row>
    <row r="40">
      <c r="A40" s="4" t="inlineStr">
        <is>
          <t>Connecticut Economic Development Program | Economic Development Loan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ixed interest rate</t>
        </is>
      </c>
      <c r="B42" s="12" t="n">
        <v>0.0175</v>
      </c>
      <c r="C42" s="12" t="n">
        <v>0.0175</v>
      </c>
      <c r="D42" s="4" t="inlineStr">
        <is>
          <t xml:space="preserve"> </t>
        </is>
      </c>
      <c r="E42" s="4" t="inlineStr">
        <is>
          <t xml:space="preserve"> </t>
        </is>
      </c>
      <c r="F42" s="4" t="inlineStr">
        <is>
          <t xml:space="preserve"> </t>
        </is>
      </c>
      <c r="G42" s="4" t="inlineStr">
        <is>
          <t xml:space="preserve"> </t>
        </is>
      </c>
    </row>
    <row r="43">
      <c r="A43" s="4" t="inlineStr">
        <is>
          <t>Debt term</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t>
        </is>
      </c>
      <c r="B1" s="2" t="inlineStr">
        <is>
          <t>Jun. 18, 2021</t>
        </is>
      </c>
      <c r="C1" s="2" t="inlineStr">
        <is>
          <t>Sep. 28, 2020</t>
        </is>
      </c>
      <c r="D1" s="2" t="inlineStr">
        <is>
          <t>Jun. 22, 2020</t>
        </is>
      </c>
      <c r="E1" s="2" t="inlineStr">
        <is>
          <t>Jun. 30, 2022</t>
        </is>
      </c>
    </row>
    <row r="2">
      <c r="A2" s="4" t="inlineStr">
        <is>
          <t>2029 Notes | 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600000000</v>
      </c>
      <c r="C4" s="4" t="inlineStr">
        <is>
          <t xml:space="preserve"> </t>
        </is>
      </c>
      <c r="D4" s="4" t="inlineStr">
        <is>
          <t xml:space="preserve"> </t>
        </is>
      </c>
      <c r="E4" s="6" t="n">
        <v>600000000</v>
      </c>
    </row>
    <row r="5">
      <c r="A5" s="4" t="inlineStr">
        <is>
          <t>Debt instrument, fixed interest rate</t>
        </is>
      </c>
      <c r="B5" s="13" t="n">
        <v>0.03625</v>
      </c>
      <c r="C5" s="4" t="inlineStr">
        <is>
          <t xml:space="preserve"> </t>
        </is>
      </c>
      <c r="D5" s="4" t="inlineStr">
        <is>
          <t xml:space="preserve"> </t>
        </is>
      </c>
      <c r="E5" s="4" t="inlineStr">
        <is>
          <t xml:space="preserve"> </t>
        </is>
      </c>
    </row>
    <row r="6">
      <c r="A6" s="4" t="inlineStr">
        <is>
          <t>Debt instrument, issue price, percent</t>
        </is>
      </c>
      <c r="B6" s="9" t="n">
        <v>1</v>
      </c>
      <c r="C6" s="4" t="inlineStr">
        <is>
          <t xml:space="preserve"> </t>
        </is>
      </c>
      <c r="D6" s="4" t="inlineStr">
        <is>
          <t xml:space="preserve"> </t>
        </is>
      </c>
      <c r="E6" s="4" t="inlineStr">
        <is>
          <t xml:space="preserve"> </t>
        </is>
      </c>
    </row>
    <row r="7">
      <c r="A7" s="4" t="inlineStr">
        <is>
          <t>2029 Notes | Senior Notes | Debt Instrument Redemption Option On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ercentage of principal amount redeemed</t>
        </is>
      </c>
      <c r="B9" s="9" t="n">
        <v>0.4</v>
      </c>
      <c r="C9" s="4" t="inlineStr">
        <is>
          <t xml:space="preserve"> </t>
        </is>
      </c>
      <c r="D9" s="4" t="inlineStr">
        <is>
          <t xml:space="preserve"> </t>
        </is>
      </c>
      <c r="E9" s="4" t="inlineStr">
        <is>
          <t xml:space="preserve"> </t>
        </is>
      </c>
    </row>
    <row r="10">
      <c r="A10" s="4" t="inlineStr">
        <is>
          <t>2030 Notes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4" t="inlineStr">
        <is>
          <t xml:space="preserve"> </t>
        </is>
      </c>
      <c r="C12" s="6" t="n">
        <v>800000000</v>
      </c>
      <c r="D12" s="4" t="inlineStr">
        <is>
          <t xml:space="preserve"> </t>
        </is>
      </c>
      <c r="E12" s="5" t="n">
        <v>800000000</v>
      </c>
    </row>
    <row r="13">
      <c r="A13" s="4" t="inlineStr">
        <is>
          <t>Debt instrument, fixed interest rate</t>
        </is>
      </c>
      <c r="B13" s="4" t="inlineStr">
        <is>
          <t xml:space="preserve"> </t>
        </is>
      </c>
      <c r="C13" s="12" t="n">
        <v>0.0375</v>
      </c>
      <c r="D13" s="4" t="inlineStr">
        <is>
          <t xml:space="preserve"> </t>
        </is>
      </c>
      <c r="E13" s="4" t="inlineStr">
        <is>
          <t xml:space="preserve"> </t>
        </is>
      </c>
    </row>
    <row r="14">
      <c r="A14" s="4" t="inlineStr">
        <is>
          <t>Debt instrument, issue price, percent</t>
        </is>
      </c>
      <c r="B14" s="4" t="inlineStr">
        <is>
          <t xml:space="preserve"> </t>
        </is>
      </c>
      <c r="C14" s="9" t="n">
        <v>1</v>
      </c>
      <c r="D14" s="4" t="inlineStr">
        <is>
          <t xml:space="preserve"> </t>
        </is>
      </c>
      <c r="E14" s="4" t="inlineStr">
        <is>
          <t xml:space="preserve"> </t>
        </is>
      </c>
    </row>
    <row r="15">
      <c r="A15" s="4" t="inlineStr">
        <is>
          <t>Percentage of principal amount redeemed</t>
        </is>
      </c>
      <c r="B15" s="4" t="inlineStr">
        <is>
          <t xml:space="preserve"> </t>
        </is>
      </c>
      <c r="C15" s="9" t="n">
        <v>0.4</v>
      </c>
      <c r="D15" s="4" t="inlineStr">
        <is>
          <t xml:space="preserve"> </t>
        </is>
      </c>
      <c r="E15" s="4" t="inlineStr">
        <is>
          <t xml:space="preserve"> </t>
        </is>
      </c>
    </row>
    <row r="16">
      <c r="A16" s="4" t="inlineStr">
        <is>
          <t>2028 Notes |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4" t="inlineStr">
        <is>
          <t xml:space="preserve"> </t>
        </is>
      </c>
      <c r="C18" s="4" t="inlineStr">
        <is>
          <t xml:space="preserve"> </t>
        </is>
      </c>
      <c r="D18" s="6" t="n">
        <v>800000000</v>
      </c>
      <c r="E18" s="6" t="n">
        <v>800000000</v>
      </c>
    </row>
    <row r="19">
      <c r="A19" s="4" t="inlineStr">
        <is>
          <t>Debt instrument, fixed interest rate</t>
        </is>
      </c>
      <c r="B19" s="4" t="inlineStr">
        <is>
          <t xml:space="preserve"> </t>
        </is>
      </c>
      <c r="C19" s="4" t="inlineStr">
        <is>
          <t xml:space="preserve"> </t>
        </is>
      </c>
      <c r="D19" s="12" t="n">
        <v>0.045</v>
      </c>
      <c r="E19" s="4" t="inlineStr">
        <is>
          <t xml:space="preserve"> </t>
        </is>
      </c>
    </row>
    <row r="20">
      <c r="A20" s="4" t="inlineStr">
        <is>
          <t>Debt instrument, issue price, percent</t>
        </is>
      </c>
      <c r="B20" s="4" t="inlineStr">
        <is>
          <t xml:space="preserve"> </t>
        </is>
      </c>
      <c r="C20" s="4" t="inlineStr">
        <is>
          <t xml:space="preserve"> </t>
        </is>
      </c>
      <c r="D20" s="9" t="n">
        <v>1</v>
      </c>
      <c r="E20" s="4" t="inlineStr">
        <is>
          <t xml:space="preserve"> </t>
        </is>
      </c>
    </row>
    <row r="21">
      <c r="A21" s="4" t="inlineStr">
        <is>
          <t>Percentage of principal amount redeemed</t>
        </is>
      </c>
      <c r="B21" s="4" t="inlineStr">
        <is>
          <t xml:space="preserve"> </t>
        </is>
      </c>
      <c r="C21" s="4" t="inlineStr">
        <is>
          <t xml:space="preserve"> </t>
        </is>
      </c>
      <c r="D21" s="9" t="n">
        <v>0.4</v>
      </c>
      <c r="E21" s="4" t="inlineStr">
        <is>
          <t xml:space="preserve"> </t>
        </is>
      </c>
    </row>
    <row r="22">
      <c r="A22" s="4" t="inlineStr">
        <is>
          <t>2020 Credit Agreement | Variable Rate Component, One | Federal Reserve Board of New York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12" t="n">
        <v>0.005</v>
      </c>
      <c r="D24" s="4" t="inlineStr">
        <is>
          <t xml:space="preserve"> </t>
        </is>
      </c>
      <c r="E24" s="4" t="inlineStr">
        <is>
          <t xml:space="preserve"> </t>
        </is>
      </c>
    </row>
    <row r="25">
      <c r="A25" s="4" t="inlineStr">
        <is>
          <t>2020 Credit Agreement | Term Loan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ggregate principal amount</t>
        </is>
      </c>
      <c r="B27" s="4" t="inlineStr">
        <is>
          <t xml:space="preserve"> </t>
        </is>
      </c>
      <c r="C27" s="6" t="n">
        <v>400000000</v>
      </c>
      <c r="D27" s="4" t="inlineStr">
        <is>
          <t xml:space="preserve"> </t>
        </is>
      </c>
      <c r="E27" s="4" t="inlineStr">
        <is>
          <t xml:space="preserve"> </t>
        </is>
      </c>
    </row>
    <row r="28">
      <c r="A28" s="4" t="inlineStr">
        <is>
          <t>2020 Credit Agreement | Line of Credit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4" t="inlineStr">
        <is>
          <t xml:space="preserve"> </t>
        </is>
      </c>
      <c r="C30" s="6" t="n">
        <v>1000000000</v>
      </c>
      <c r="D30" s="4" t="inlineStr">
        <is>
          <t xml:space="preserve"> </t>
        </is>
      </c>
      <c r="E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31" customWidth="1" min="2" max="2"/>
    <col width="31" customWidth="1" min="3" max="3"/>
  </cols>
  <sheetData>
    <row r="1">
      <c r="A1" s="1" t="inlineStr">
        <is>
          <t>Debt - Interest Rate Swaps (Details) $ in Thousands</t>
        </is>
      </c>
      <c r="B1" s="2" t="inlineStr">
        <is>
          <t>6 Months Ended</t>
        </is>
      </c>
    </row>
    <row r="2">
      <c r="B2" s="2" t="inlineStr">
        <is>
          <t>Jun. 30, 2022 USD ($) contract</t>
        </is>
      </c>
      <c r="C2" s="2" t="inlineStr">
        <is>
          <t>Dec. 31, 2021 USD ($) contract</t>
        </is>
      </c>
    </row>
    <row r="3">
      <c r="A3" s="3" t="inlineStr">
        <is>
          <t>Derivative [Line Items]</t>
        </is>
      </c>
      <c r="B3" s="4" t="inlineStr">
        <is>
          <t xml:space="preserve"> </t>
        </is>
      </c>
      <c r="C3" s="4" t="inlineStr">
        <is>
          <t xml:space="preserve"> </t>
        </is>
      </c>
    </row>
    <row r="4">
      <c r="A4" s="4" t="inlineStr">
        <is>
          <t>Number of contracts | contract</t>
        </is>
      </c>
      <c r="B4" s="5" t="n">
        <v>42</v>
      </c>
      <c r="C4" s="5" t="n">
        <v>142</v>
      </c>
    </row>
    <row r="5">
      <c r="A5" s="4" t="inlineStr">
        <is>
          <t>Interest rate swap contracts total notional value</t>
        </is>
      </c>
      <c r="B5" s="6" t="n">
        <v>786190</v>
      </c>
      <c r="C5" s="6" t="n">
        <v>1933506</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terest rate swap contracts total notional value</t>
        </is>
      </c>
      <c r="B8" s="6" t="n">
        <v>700000</v>
      </c>
      <c r="C8" s="4" t="inlineStr">
        <is>
          <t xml:space="preserve"> </t>
        </is>
      </c>
    </row>
    <row r="9">
      <c r="A9" s="4" t="inlineStr">
        <is>
          <t>Term of contract</t>
        </is>
      </c>
      <c r="B9" s="4" t="inlineStr">
        <is>
          <t>30 days</t>
        </is>
      </c>
      <c r="C9" s="4" t="inlineStr">
        <is>
          <t xml:space="preserve"> </t>
        </is>
      </c>
    </row>
    <row r="10">
      <c r="A10" s="4" t="inlineStr">
        <is>
          <t>Derivative, cash received</t>
        </is>
      </c>
      <c r="B10" s="6" t="n">
        <v>500</v>
      </c>
      <c r="C10" s="4" t="inlineStr">
        <is>
          <t xml:space="preserve"> </t>
        </is>
      </c>
    </row>
    <row r="11">
      <c r="A11" s="4" t="inlineStr">
        <is>
          <t>Loss on release of interest rate swap recognized in AOCI</t>
        </is>
      </c>
      <c r="B11" s="5" t="n">
        <v>62600</v>
      </c>
      <c r="C11" s="4" t="inlineStr">
        <is>
          <t xml:space="preserve"> </t>
        </is>
      </c>
    </row>
    <row r="12">
      <c r="A12" s="4" t="inlineStr">
        <is>
          <t>Net negative fair value (liability)</t>
        </is>
      </c>
      <c r="B12" s="5" t="n">
        <v>-1700</v>
      </c>
      <c r="C12" s="5" t="n">
        <v>-53700</v>
      </c>
    </row>
    <row r="13">
      <c r="A13" s="4" t="inlineStr">
        <is>
          <t>Interest rate swaps | Accumulated Other Comprehensive Loss, Ne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negative fair value (liability)</t>
        </is>
      </c>
      <c r="B15" s="6" t="n">
        <v>-47100</v>
      </c>
      <c r="C15" s="6" t="n">
        <v>-56300</v>
      </c>
    </row>
    <row r="16">
      <c r="A16" s="4" t="inlineStr">
        <is>
          <t>Interest rate swaps | Minimum</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ixed interest rate</t>
        </is>
      </c>
      <c r="B18" s="12" t="n">
        <v>0.0304</v>
      </c>
      <c r="C18" s="4" t="inlineStr">
        <is>
          <t xml:space="preserve"> </t>
        </is>
      </c>
    </row>
    <row r="19">
      <c r="A19" s="4" t="inlineStr">
        <is>
          <t>Interest rate swaps | Debt Instrument, Redemption, Period On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umber of contracts | contract</t>
        </is>
      </c>
      <c r="B21" s="5" t="n">
        <v>1</v>
      </c>
      <c r="C21" s="4" t="inlineStr">
        <is>
          <t xml:space="preserve"> </t>
        </is>
      </c>
    </row>
    <row r="22">
      <c r="A22" s="4" t="inlineStr">
        <is>
          <t>Interest rate swap contracts total notional value</t>
        </is>
      </c>
      <c r="B22" s="6" t="n">
        <v>350000</v>
      </c>
      <c r="C22" s="4" t="inlineStr">
        <is>
          <t xml:space="preserve"> </t>
        </is>
      </c>
    </row>
    <row r="23">
      <c r="A23" s="4" t="inlineStr">
        <is>
          <t>Interest rate swaps | Debt Instrument, Redemption, Period Two</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umber of contracts | contract</t>
        </is>
      </c>
      <c r="B25" s="5" t="n">
        <v>2</v>
      </c>
      <c r="C25" s="4" t="inlineStr">
        <is>
          <t xml:space="preserve"> </t>
        </is>
      </c>
    </row>
    <row r="26">
      <c r="A26" s="4" t="inlineStr">
        <is>
          <t>Interest rate swap contracts total notional value</t>
        </is>
      </c>
      <c r="B26" s="6" t="n">
        <v>350000</v>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Equity - Share Repurchase Program and Share Repurchase Activity (Details) - USD ($) $ / shares in Units, $ in Thousands</t>
        </is>
      </c>
      <c r="B1" s="2" t="inlineStr">
        <is>
          <t>1 Months Ended</t>
        </is>
      </c>
      <c r="G1" s="2" t="inlineStr">
        <is>
          <t>3 Months Ended</t>
        </is>
      </c>
      <c r="I1" s="2" t="inlineStr">
        <is>
          <t>6 Months Ended</t>
        </is>
      </c>
    </row>
    <row r="2">
      <c r="B2" s="2" t="inlineStr">
        <is>
          <t>Jul. 31, 2022</t>
        </is>
      </c>
      <c r="C2" s="2" t="inlineStr">
        <is>
          <t>Apr. 30, 2022</t>
        </is>
      </c>
      <c r="D2" s="2" t="inlineStr">
        <is>
          <t>Jul. 31, 2021</t>
        </is>
      </c>
      <c r="E2" s="2" t="inlineStr">
        <is>
          <t>Apr. 30, 2021</t>
        </is>
      </c>
      <c r="F2" s="2" t="inlineStr">
        <is>
          <t>Jan. 31, 2021</t>
        </is>
      </c>
      <c r="G2" s="2" t="inlineStr">
        <is>
          <t>Jun. 30, 2022</t>
        </is>
      </c>
      <c r="H2" s="2" t="inlineStr">
        <is>
          <t>Jun. 30, 2021</t>
        </is>
      </c>
      <c r="I2" s="2" t="inlineStr">
        <is>
          <t>Jun. 30, 2022</t>
        </is>
      </c>
      <c r="J2" s="2" t="inlineStr">
        <is>
          <t>Jun. 30, 2021</t>
        </is>
      </c>
      <c r="K2" s="2" t="inlineStr">
        <is>
          <t>Dec. 31, 2021</t>
        </is>
      </c>
      <c r="L2" s="2" t="inlineStr">
        <is>
          <t>Dec. 31,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00000</v>
      </c>
    </row>
    <row r="5">
      <c r="A5" s="4" t="inlineStr">
        <is>
          <t>Stock repurchase program, additional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c r="I5" s="6" t="n">
        <v>1000000</v>
      </c>
      <c r="J5" s="4" t="inlineStr">
        <is>
          <t xml:space="preserve"> </t>
        </is>
      </c>
      <c r="K5" s="6" t="n">
        <v>1600000</v>
      </c>
      <c r="L5" s="4" t="inlineStr">
        <is>
          <t xml:space="preserve"> </t>
        </is>
      </c>
    </row>
    <row r="6">
      <c r="A6" s="4" t="inlineStr">
        <is>
          <t>Stock repurchase program, remaining 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6" t="n">
        <v>704400</v>
      </c>
      <c r="H6" s="4" t="inlineStr">
        <is>
          <t xml:space="preserve"> </t>
        </is>
      </c>
      <c r="I6" s="6" t="n">
        <v>704400</v>
      </c>
      <c r="J6" s="4" t="inlineStr">
        <is>
          <t xml:space="preserve"> </t>
        </is>
      </c>
      <c r="K6" s="4" t="inlineStr">
        <is>
          <t xml:space="preserve"> </t>
        </is>
      </c>
      <c r="L6" s="4" t="inlineStr">
        <is>
          <t xml:space="preserve"> </t>
        </is>
      </c>
    </row>
    <row r="7">
      <c r="A7" s="4" t="inlineStr">
        <is>
          <t>Number of shares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5" t="n">
        <v>1781137</v>
      </c>
      <c r="H7" s="5" t="n">
        <v>3094706</v>
      </c>
      <c r="I7" s="5" t="n">
        <v>3408846</v>
      </c>
      <c r="J7" s="5" t="n">
        <v>5369416</v>
      </c>
      <c r="K7" s="4" t="inlineStr">
        <is>
          <t xml:space="preserve"> </t>
        </is>
      </c>
      <c r="L7" s="4" t="inlineStr">
        <is>
          <t xml:space="preserve"> </t>
        </is>
      </c>
    </row>
    <row r="8">
      <c r="A8" s="4" t="inlineStr">
        <is>
          <t>Cash paid for repurchased shares</t>
        </is>
      </c>
      <c r="B8" s="4" t="inlineStr">
        <is>
          <t xml:space="preserve"> </t>
        </is>
      </c>
      <c r="C8" s="4" t="inlineStr">
        <is>
          <t xml:space="preserve"> </t>
        </is>
      </c>
      <c r="D8" s="4" t="inlineStr">
        <is>
          <t xml:space="preserve"> </t>
        </is>
      </c>
      <c r="E8" s="4" t="inlineStr">
        <is>
          <t xml:space="preserve"> </t>
        </is>
      </c>
      <c r="F8" s="4" t="inlineStr">
        <is>
          <t xml:space="preserve"> </t>
        </is>
      </c>
      <c r="G8" s="6" t="n">
        <v>478810</v>
      </c>
      <c r="H8" s="6" t="n">
        <v>684900</v>
      </c>
      <c r="I8" s="6" t="n">
        <v>929880</v>
      </c>
      <c r="J8" s="6" t="n">
        <v>1083350</v>
      </c>
      <c r="K8" s="4" t="inlineStr">
        <is>
          <t xml:space="preserve"> </t>
        </is>
      </c>
      <c r="L8" s="4" t="inlineStr">
        <is>
          <t xml:space="preserve"> </t>
        </is>
      </c>
    </row>
    <row r="9">
      <c r="A9" s="4" t="inlineStr">
        <is>
          <t>Treasury stock, average price paid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265.98</v>
      </c>
      <c r="H9" s="7" t="n">
        <v>218.33</v>
      </c>
      <c r="I9" s="7" t="n">
        <v>274.84</v>
      </c>
      <c r="J9" s="7" t="n">
        <v>202.28</v>
      </c>
      <c r="K9" s="4" t="inlineStr">
        <is>
          <t xml:space="preserve"> </t>
        </is>
      </c>
      <c r="L9" s="4" t="inlineStr">
        <is>
          <t xml:space="preserve"> </t>
        </is>
      </c>
    </row>
    <row r="10">
      <c r="A10" s="4" t="inlineStr">
        <is>
          <t>Open Market 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paid for repurchased shares</t>
        </is>
      </c>
      <c r="B12" s="4" t="inlineStr">
        <is>
          <t xml:space="preserve"> </t>
        </is>
      </c>
      <c r="C12" s="6" t="n">
        <v>12100</v>
      </c>
      <c r="D12" s="6" t="n">
        <v>10800</v>
      </c>
      <c r="E12" s="6" t="n">
        <v>20000</v>
      </c>
      <c r="F12" s="6" t="n">
        <v>8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n Market Purchas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paid for repurchased shares</t>
        </is>
      </c>
      <c r="B15" s="6" t="n">
        <v>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4">
    <mergeCell ref="A1:A2"/>
    <mergeCell ref="B1:F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Changes in AOCI/L by Component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18153</v>
      </c>
      <c r="C4" s="6" t="n">
        <v>371058</v>
      </c>
      <c r="D4" s="6" t="n">
        <v>891594</v>
      </c>
      <c r="E4" s="6" t="n">
        <v>1090428</v>
      </c>
      <c r="F4" s="6" t="n">
        <v>371058</v>
      </c>
      <c r="G4" s="6" t="n">
        <v>1090428</v>
      </c>
    </row>
    <row r="5">
      <c r="A5" s="4" t="inlineStr">
        <is>
          <t>Change in AOCL before reclassifications to income</t>
        </is>
      </c>
      <c r="B5" s="5" t="n">
        <v>-25620</v>
      </c>
      <c r="C5" s="4" t="inlineStr">
        <is>
          <t xml:space="preserve"> </t>
        </is>
      </c>
      <c r="D5" s="5" t="n">
        <v>4639</v>
      </c>
      <c r="E5" s="4" t="inlineStr">
        <is>
          <t xml:space="preserve"> </t>
        </is>
      </c>
      <c r="F5" s="5" t="n">
        <v>-32418</v>
      </c>
      <c r="G5" s="5" t="n">
        <v>5316</v>
      </c>
    </row>
    <row r="6">
      <c r="A6" s="4" t="inlineStr">
        <is>
          <t>Reclassifications from AOCL/I to income</t>
        </is>
      </c>
      <c r="B6" s="5" t="n">
        <v>3915</v>
      </c>
      <c r="C6" s="4" t="inlineStr">
        <is>
          <t xml:space="preserve"> </t>
        </is>
      </c>
      <c r="D6" s="5" t="n">
        <v>5561</v>
      </c>
      <c r="E6" s="4" t="inlineStr">
        <is>
          <t xml:space="preserve"> </t>
        </is>
      </c>
      <c r="F6" s="5" t="n">
        <v>9333</v>
      </c>
      <c r="G6" s="5" t="n">
        <v>10934</v>
      </c>
    </row>
    <row r="7">
      <c r="A7" s="4" t="inlineStr">
        <is>
          <t>Other comprehensive (loss) income, net of tax</t>
        </is>
      </c>
      <c r="B7" s="5" t="n">
        <v>-21705</v>
      </c>
      <c r="C7" s="5" t="n">
        <v>-1380</v>
      </c>
      <c r="D7" s="5" t="n">
        <v>10200</v>
      </c>
      <c r="E7" s="5" t="n">
        <v>6050</v>
      </c>
      <c r="F7" s="5" t="n">
        <v>-23085</v>
      </c>
      <c r="G7" s="5" t="n">
        <v>16250</v>
      </c>
    </row>
    <row r="8">
      <c r="A8" s="4" t="inlineStr">
        <is>
          <t>Ending balance</t>
        </is>
      </c>
      <c r="B8" s="5" t="n">
        <v>-142867</v>
      </c>
      <c r="C8" s="5" t="n">
        <v>118153</v>
      </c>
      <c r="D8" s="5" t="n">
        <v>527638</v>
      </c>
      <c r="E8" s="5" t="n">
        <v>891594</v>
      </c>
      <c r="F8" s="5" t="n">
        <v>-142867</v>
      </c>
      <c r="G8" s="5" t="n">
        <v>527638</v>
      </c>
    </row>
    <row r="9">
      <c r="A9" s="4" t="inlineStr">
        <is>
          <t>Derivative reclassifications</t>
        </is>
      </c>
      <c r="B9" s="5" t="n">
        <v>-13313</v>
      </c>
      <c r="C9" s="4" t="inlineStr">
        <is>
          <t xml:space="preserve"> </t>
        </is>
      </c>
      <c r="D9" s="5" t="n">
        <v>-8777</v>
      </c>
      <c r="E9" s="4" t="inlineStr">
        <is>
          <t xml:space="preserve"> </t>
        </is>
      </c>
      <c r="F9" s="5" t="n">
        <v>6421</v>
      </c>
      <c r="G9" s="5" t="n">
        <v>14</v>
      </c>
    </row>
    <row r="10">
      <c r="A10" s="4" t="inlineStr">
        <is>
          <t>Interest (income)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reclassifications</t>
        </is>
      </c>
      <c r="B12" s="5" t="n">
        <v>-5164</v>
      </c>
      <c r="C12" s="4" t="inlineStr">
        <is>
          <t xml:space="preserve"> </t>
        </is>
      </c>
      <c r="D12" s="5" t="n">
        <v>-7283</v>
      </c>
      <c r="E12" s="4" t="inlineStr">
        <is>
          <t xml:space="preserve"> </t>
        </is>
      </c>
      <c r="F12" s="5" t="n">
        <v>-12330</v>
      </c>
      <c r="G12" s="5" t="n">
        <v>-14315</v>
      </c>
    </row>
    <row r="13">
      <c r="A13" s="4"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to be reclassified within twelve months</t>
        </is>
      </c>
      <c r="B15" s="4" t="inlineStr">
        <is>
          <t xml:space="preserve"> </t>
        </is>
      </c>
      <c r="C15" s="4" t="inlineStr">
        <is>
          <t xml:space="preserve"> </t>
        </is>
      </c>
      <c r="D15" s="4" t="inlineStr">
        <is>
          <t xml:space="preserve"> </t>
        </is>
      </c>
      <c r="E15" s="4" t="inlineStr">
        <is>
          <t xml:space="preserve"> </t>
        </is>
      </c>
      <c r="F15" s="5" t="n">
        <v>20500</v>
      </c>
      <c r="G15" s="4" t="inlineStr">
        <is>
          <t xml:space="preserve"> </t>
        </is>
      </c>
    </row>
    <row r="16">
      <c r="A16" s="4" t="inlineStr">
        <is>
          <t>Interest rate swaps | Interest (income)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reclassifications</t>
        </is>
      </c>
      <c r="B18" s="5" t="n">
        <v>5100</v>
      </c>
      <c r="C18" s="4" t="inlineStr">
        <is>
          <t xml:space="preserve"> </t>
        </is>
      </c>
      <c r="D18" s="5" t="n">
        <v>7300</v>
      </c>
      <c r="E18" s="4" t="inlineStr">
        <is>
          <t xml:space="preserve"> </t>
        </is>
      </c>
      <c r="F18" s="4" t="inlineStr">
        <is>
          <t xml:space="preserve"> </t>
        </is>
      </c>
      <c r="G18" s="4" t="inlineStr">
        <is>
          <t xml:space="preserve"> </t>
        </is>
      </c>
    </row>
    <row r="19">
      <c r="A19" s="4" t="inlineStr">
        <is>
          <t>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5" t="n">
        <v>-50953</v>
      </c>
      <c r="C21" s="5" t="n">
        <v>-56323</v>
      </c>
      <c r="D21" s="5" t="n">
        <v>-72834</v>
      </c>
      <c r="E21" s="5" t="n">
        <v>-78104</v>
      </c>
      <c r="F21" s="5" t="n">
        <v>-56323</v>
      </c>
      <c r="G21" s="5" t="n">
        <v>-78104</v>
      </c>
    </row>
    <row r="22">
      <c r="A22" s="4" t="inlineStr">
        <is>
          <t>Change in AOCL before reclassifications to income</t>
        </is>
      </c>
      <c r="B22" s="5" t="n">
        <v>0</v>
      </c>
      <c r="C22" s="4" t="inlineStr">
        <is>
          <t xml:space="preserve"> </t>
        </is>
      </c>
      <c r="D22" s="5" t="n">
        <v>0</v>
      </c>
      <c r="E22" s="4" t="inlineStr">
        <is>
          <t xml:space="preserve"> </t>
        </is>
      </c>
      <c r="F22" s="5" t="n">
        <v>0</v>
      </c>
      <c r="G22" s="5" t="n">
        <v>0</v>
      </c>
    </row>
    <row r="23">
      <c r="A23" s="4" t="inlineStr">
        <is>
          <t>Reclassifications from AOCL/I to income</t>
        </is>
      </c>
      <c r="B23" s="5" t="n">
        <v>3869</v>
      </c>
      <c r="C23" s="4" t="inlineStr">
        <is>
          <t xml:space="preserve"> </t>
        </is>
      </c>
      <c r="D23" s="5" t="n">
        <v>5457</v>
      </c>
      <c r="E23" s="4" t="inlineStr">
        <is>
          <t xml:space="preserve"> </t>
        </is>
      </c>
      <c r="F23" s="5" t="n">
        <v>9239</v>
      </c>
      <c r="G23" s="5" t="n">
        <v>10727</v>
      </c>
    </row>
    <row r="24">
      <c r="A24" s="4" t="inlineStr">
        <is>
          <t>Other comprehensive (loss) income, net of tax</t>
        </is>
      </c>
      <c r="B24" s="5" t="n">
        <v>3869</v>
      </c>
      <c r="C24" s="4" t="inlineStr">
        <is>
          <t xml:space="preserve"> </t>
        </is>
      </c>
      <c r="D24" s="5" t="n">
        <v>5457</v>
      </c>
      <c r="E24" s="4" t="inlineStr">
        <is>
          <t xml:space="preserve"> </t>
        </is>
      </c>
      <c r="F24" s="5" t="n">
        <v>9239</v>
      </c>
      <c r="G24" s="5" t="n">
        <v>10727</v>
      </c>
    </row>
    <row r="25">
      <c r="A25" s="4" t="inlineStr">
        <is>
          <t>Ending balance</t>
        </is>
      </c>
      <c r="B25" s="5" t="n">
        <v>-47084</v>
      </c>
      <c r="C25" s="5" t="n">
        <v>-50953</v>
      </c>
      <c r="D25" s="5" t="n">
        <v>-67377</v>
      </c>
      <c r="E25" s="5" t="n">
        <v>-72834</v>
      </c>
      <c r="F25" s="5" t="n">
        <v>-47084</v>
      </c>
      <c r="G25" s="5" t="n">
        <v>-67377</v>
      </c>
    </row>
    <row r="26">
      <c r="A26" s="4" t="inlineStr">
        <is>
          <t>Defined Benefit Pens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5" t="n">
        <v>-6624</v>
      </c>
      <c r="C28" s="5" t="n">
        <v>-6672</v>
      </c>
      <c r="D28" s="5" t="n">
        <v>-9206</v>
      </c>
      <c r="E28" s="5" t="n">
        <v>-9309</v>
      </c>
      <c r="F28" s="5" t="n">
        <v>-6672</v>
      </c>
      <c r="G28" s="5" t="n">
        <v>-9309</v>
      </c>
    </row>
    <row r="29">
      <c r="A29" s="4" t="inlineStr">
        <is>
          <t>Change in AOCL before reclassifications to income</t>
        </is>
      </c>
      <c r="B29" s="5" t="n">
        <v>-189</v>
      </c>
      <c r="C29" s="4" t="inlineStr">
        <is>
          <t xml:space="preserve"> </t>
        </is>
      </c>
      <c r="D29" s="5" t="n">
        <v>0</v>
      </c>
      <c r="E29" s="4" t="inlineStr">
        <is>
          <t xml:space="preserve"> </t>
        </is>
      </c>
      <c r="F29" s="5" t="n">
        <v>-189</v>
      </c>
      <c r="G29" s="5" t="n">
        <v>0</v>
      </c>
    </row>
    <row r="30">
      <c r="A30" s="4" t="inlineStr">
        <is>
          <t>Reclassifications from AOCL/I to income</t>
        </is>
      </c>
      <c r="B30" s="5" t="n">
        <v>46</v>
      </c>
      <c r="C30" s="4" t="inlineStr">
        <is>
          <t xml:space="preserve"> </t>
        </is>
      </c>
      <c r="D30" s="5" t="n">
        <v>104</v>
      </c>
      <c r="E30" s="4" t="inlineStr">
        <is>
          <t xml:space="preserve"> </t>
        </is>
      </c>
      <c r="F30" s="5" t="n">
        <v>94</v>
      </c>
      <c r="G30" s="5" t="n">
        <v>207</v>
      </c>
    </row>
    <row r="31">
      <c r="A31" s="4" t="inlineStr">
        <is>
          <t>Other comprehensive (loss) income, net of tax</t>
        </is>
      </c>
      <c r="B31" s="5" t="n">
        <v>-143</v>
      </c>
      <c r="C31" s="4" t="inlineStr">
        <is>
          <t xml:space="preserve"> </t>
        </is>
      </c>
      <c r="D31" s="5" t="n">
        <v>104</v>
      </c>
      <c r="E31" s="4" t="inlineStr">
        <is>
          <t xml:space="preserve"> </t>
        </is>
      </c>
      <c r="F31" s="5" t="n">
        <v>-95</v>
      </c>
      <c r="G31" s="5" t="n">
        <v>207</v>
      </c>
    </row>
    <row r="32">
      <c r="A32" s="4" t="inlineStr">
        <is>
          <t>Ending balance</t>
        </is>
      </c>
      <c r="B32" s="5" t="n">
        <v>-6767</v>
      </c>
      <c r="C32" s="5" t="n">
        <v>-6624</v>
      </c>
      <c r="D32" s="5" t="n">
        <v>-9102</v>
      </c>
      <c r="E32" s="5" t="n">
        <v>-9206</v>
      </c>
      <c r="F32" s="5" t="n">
        <v>-6767</v>
      </c>
      <c r="G32" s="5" t="n">
        <v>-9102</v>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5" t="n">
        <v>-25234</v>
      </c>
      <c r="C35" s="5" t="n">
        <v>-18436</v>
      </c>
      <c r="D35" s="5" t="n">
        <v>-11138</v>
      </c>
      <c r="E35" s="5" t="n">
        <v>-11815</v>
      </c>
      <c r="F35" s="5" t="n">
        <v>-18436</v>
      </c>
      <c r="G35" s="5" t="n">
        <v>-11815</v>
      </c>
    </row>
    <row r="36">
      <c r="A36" s="4" t="inlineStr">
        <is>
          <t>Change in AOCL before reclassifications to income</t>
        </is>
      </c>
      <c r="B36" s="5" t="n">
        <v>-25431</v>
      </c>
      <c r="C36" s="4" t="inlineStr">
        <is>
          <t xml:space="preserve"> </t>
        </is>
      </c>
      <c r="D36" s="5" t="n">
        <v>4639</v>
      </c>
      <c r="E36" s="4" t="inlineStr">
        <is>
          <t xml:space="preserve"> </t>
        </is>
      </c>
      <c r="F36" s="5" t="n">
        <v>-32229</v>
      </c>
      <c r="G36" s="5" t="n">
        <v>5316</v>
      </c>
    </row>
    <row r="37">
      <c r="A37" s="4" t="inlineStr">
        <is>
          <t>Reclassifications from AOCL/I to income</t>
        </is>
      </c>
      <c r="B37" s="5" t="n">
        <v>0</v>
      </c>
      <c r="C37" s="4" t="inlineStr">
        <is>
          <t xml:space="preserve"> </t>
        </is>
      </c>
      <c r="D37" s="5" t="n">
        <v>0</v>
      </c>
      <c r="E37" s="4" t="inlineStr">
        <is>
          <t xml:space="preserve"> </t>
        </is>
      </c>
      <c r="F37" s="5" t="n">
        <v>0</v>
      </c>
      <c r="G37" s="5" t="n">
        <v>0</v>
      </c>
    </row>
    <row r="38">
      <c r="A38" s="4" t="inlineStr">
        <is>
          <t>Other comprehensive (loss) income, net of tax</t>
        </is>
      </c>
      <c r="B38" s="5" t="n">
        <v>-25431</v>
      </c>
      <c r="C38" s="4" t="inlineStr">
        <is>
          <t xml:space="preserve"> </t>
        </is>
      </c>
      <c r="D38" s="5" t="n">
        <v>4639</v>
      </c>
      <c r="E38" s="4" t="inlineStr">
        <is>
          <t xml:space="preserve"> </t>
        </is>
      </c>
      <c r="F38" s="5" t="n">
        <v>-32229</v>
      </c>
      <c r="G38" s="5" t="n">
        <v>5316</v>
      </c>
    </row>
    <row r="39">
      <c r="A39" s="4" t="inlineStr">
        <is>
          <t>Ending balance</t>
        </is>
      </c>
      <c r="B39" s="5" t="n">
        <v>-50665</v>
      </c>
      <c r="C39" s="5" t="n">
        <v>-25234</v>
      </c>
      <c r="D39" s="5" t="n">
        <v>-6499</v>
      </c>
      <c r="E39" s="5" t="n">
        <v>-11138</v>
      </c>
      <c r="F39" s="5" t="n">
        <v>-50665</v>
      </c>
      <c r="G39" s="5" t="n">
        <v>-6499</v>
      </c>
    </row>
    <row r="40">
      <c r="A40" s="4" t="inlineStr">
        <is>
          <t>Accumulated Other Comprehensive Los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t>
        </is>
      </c>
      <c r="B42" s="5" t="n">
        <v>-82811</v>
      </c>
      <c r="C42" s="5" t="n">
        <v>-81431</v>
      </c>
      <c r="D42" s="5" t="n">
        <v>-93178</v>
      </c>
      <c r="E42" s="5" t="n">
        <v>-99228</v>
      </c>
      <c r="F42" s="5" t="n">
        <v>-81431</v>
      </c>
      <c r="G42" s="5" t="n">
        <v>-99228</v>
      </c>
    </row>
    <row r="43">
      <c r="A43" s="4" t="inlineStr">
        <is>
          <t>Other comprehensive (loss) income, net of tax</t>
        </is>
      </c>
      <c r="B43" s="5" t="n">
        <v>-21705</v>
      </c>
      <c r="C43" s="5" t="n">
        <v>-1380</v>
      </c>
      <c r="D43" s="5" t="n">
        <v>10200</v>
      </c>
      <c r="E43" s="5" t="n">
        <v>6050</v>
      </c>
      <c r="F43" s="4" t="inlineStr">
        <is>
          <t xml:space="preserve"> </t>
        </is>
      </c>
      <c r="G43" s="4" t="inlineStr">
        <is>
          <t xml:space="preserve"> </t>
        </is>
      </c>
    </row>
    <row r="44">
      <c r="A44" s="4" t="inlineStr">
        <is>
          <t>Ending balance</t>
        </is>
      </c>
      <c r="B44" s="6" t="n">
        <v>-104516</v>
      </c>
      <c r="C44" s="6" t="n">
        <v>-82811</v>
      </c>
      <c r="D44" s="6" t="n">
        <v>-82978</v>
      </c>
      <c r="E44" s="6" t="n">
        <v>-93178</v>
      </c>
      <c r="F44" s="6" t="n">
        <v>-104516</v>
      </c>
      <c r="G44" s="6" t="n">
        <v>-82978</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71026</v>
      </c>
      <c r="C4" s="6" t="n">
        <v>107951</v>
      </c>
      <c r="D4" s="6" t="n">
        <v>113570</v>
      </c>
      <c r="E4" s="6" t="n">
        <v>158604</v>
      </c>
      <c r="F4" s="4" t="inlineStr">
        <is>
          <t xml:space="preserve"> </t>
        </is>
      </c>
    </row>
    <row r="5">
      <c r="A5" s="4" t="inlineStr">
        <is>
          <t>Effective income tax rate</t>
        </is>
      </c>
      <c r="B5" s="12" t="n">
        <v>0.257</v>
      </c>
      <c r="C5" s="12" t="n">
        <v>0.285</v>
      </c>
      <c r="D5" s="12" t="n">
        <v>0.231</v>
      </c>
      <c r="E5" s="12" t="n">
        <v>0.267</v>
      </c>
      <c r="F5" s="4" t="inlineStr">
        <is>
          <t xml:space="preserve"> </t>
        </is>
      </c>
    </row>
    <row r="6">
      <c r="A6" s="4" t="inlineStr">
        <is>
          <t>Unrecognized tax benefits</t>
        </is>
      </c>
      <c r="B6" s="6" t="n">
        <v>155800</v>
      </c>
      <c r="C6" s="4" t="inlineStr">
        <is>
          <t xml:space="preserve"> </t>
        </is>
      </c>
      <c r="D6" s="6" t="n">
        <v>155800</v>
      </c>
      <c r="E6" s="4" t="inlineStr">
        <is>
          <t xml:space="preserve"> </t>
        </is>
      </c>
      <c r="F6" s="6" t="n">
        <v>150000</v>
      </c>
    </row>
    <row r="7">
      <c r="A7" s="4" t="inlineStr">
        <is>
          <t>Decrease in unrecognized tax benefits is reasonably possible</t>
        </is>
      </c>
      <c r="B7" s="6" t="n">
        <v>29700</v>
      </c>
      <c r="C7" s="4" t="inlineStr">
        <is>
          <t xml:space="preserve"> </t>
        </is>
      </c>
      <c r="D7" s="6" t="n">
        <v>297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 Outstanding Derivatives Contracts (Details) $ in Thousands</t>
        </is>
      </c>
      <c r="B1" s="2" t="inlineStr">
        <is>
          <t>6 Months Ended</t>
        </is>
      </c>
      <c r="C1" s="2" t="inlineStr">
        <is>
          <t>12 Months Ended</t>
        </is>
      </c>
    </row>
    <row r="2">
      <c r="B2" s="2" t="inlineStr">
        <is>
          <t>Jun. 30, 2022 USD ($) contract</t>
        </is>
      </c>
      <c r="C2" s="2" t="inlineStr">
        <is>
          <t>Dec. 31, 2021 USD ($) contract</t>
        </is>
      </c>
    </row>
    <row r="3">
      <c r="A3" s="3" t="inlineStr">
        <is>
          <t>Derivatives, Fair Value [Line Items]</t>
        </is>
      </c>
      <c r="B3" s="4" t="inlineStr">
        <is>
          <t xml:space="preserve"> </t>
        </is>
      </c>
      <c r="C3" s="4" t="inlineStr">
        <is>
          <t xml:space="preserve"> </t>
        </is>
      </c>
    </row>
    <row r="4">
      <c r="A4" s="4" t="inlineStr">
        <is>
          <t>Number of Contracts | contract</t>
        </is>
      </c>
      <c r="B4" s="5" t="n">
        <v>42</v>
      </c>
      <c r="C4" s="5" t="n">
        <v>142</v>
      </c>
    </row>
    <row r="5">
      <c r="A5" s="4" t="inlineStr">
        <is>
          <t>Notional Amounts</t>
        </is>
      </c>
      <c r="B5" s="6" t="n">
        <v>786190</v>
      </c>
      <c r="C5" s="6" t="n">
        <v>1933506</v>
      </c>
    </row>
    <row r="6">
      <c r="A6" s="4" t="inlineStr">
        <is>
          <t>Fair Value Asset (Liability), Net</t>
        </is>
      </c>
      <c r="B6" s="5" t="n">
        <v>-1956</v>
      </c>
      <c r="C6" s="5" t="n">
        <v>-53828</v>
      </c>
    </row>
    <row r="7">
      <c r="A7" s="4" t="inlineStr">
        <is>
          <t>Unrealized Loss Recorded in AOCL, net of tax</t>
        </is>
      </c>
      <c r="B7" s="5" t="n">
        <v>-47084</v>
      </c>
      <c r="C7" s="6" t="n">
        <v>-56323</v>
      </c>
    </row>
    <row r="8">
      <c r="A8" s="4" t="inlineStr">
        <is>
          <t>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s</t>
        </is>
      </c>
      <c r="B10" s="6" t="n">
        <v>700000</v>
      </c>
      <c r="C10" s="4" t="inlineStr">
        <is>
          <t xml:space="preserve"> </t>
        </is>
      </c>
    </row>
    <row r="11">
      <c r="A11" s="4" t="inlineStr">
        <is>
          <t>Not Designated as Hedging Instrument | Other liabilities | 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umber of Contracts | contract</t>
        </is>
      </c>
      <c r="B13" s="5" t="n">
        <v>1</v>
      </c>
      <c r="C13" s="5" t="n">
        <v>4</v>
      </c>
    </row>
    <row r="14">
      <c r="A14" s="4" t="inlineStr">
        <is>
          <t>Notional Amounts</t>
        </is>
      </c>
      <c r="B14" s="6" t="n">
        <v>350000</v>
      </c>
      <c r="C14" s="6" t="n">
        <v>1400000</v>
      </c>
    </row>
    <row r="15">
      <c r="A15" s="4" t="inlineStr">
        <is>
          <t>Fair Value Asset (Liability), Net</t>
        </is>
      </c>
      <c r="B15" s="5" t="n">
        <v>-1684</v>
      </c>
      <c r="C15" s="5" t="n">
        <v>-31942</v>
      </c>
    </row>
    <row r="16">
      <c r="A16" s="4" t="inlineStr">
        <is>
          <t>Unrealized Loss Recorded in AOCL, net of tax</t>
        </is>
      </c>
      <c r="B16" s="6" t="n">
        <v>-47084</v>
      </c>
      <c r="C16" s="5" t="n">
        <v>-56323</v>
      </c>
    </row>
    <row r="17">
      <c r="A17" s="4" t="inlineStr">
        <is>
          <t>Not Designated as Hedging Instrument | Accrued liabilities | Interest rate swap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Asset (Liability), Net</t>
        </is>
      </c>
      <c r="B19" s="4" t="inlineStr">
        <is>
          <t xml:space="preserve"> </t>
        </is>
      </c>
      <c r="C19" s="6" t="n">
        <v>-21795</v>
      </c>
    </row>
    <row r="20">
      <c r="A20" s="4" t="inlineStr">
        <is>
          <t>Not Designated as Hedging Instrument | Accrued liabilities | Foreign currency forward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umber of Contracts | contract</t>
        </is>
      </c>
      <c r="B22" s="5" t="n">
        <v>41</v>
      </c>
      <c r="C22" s="5" t="n">
        <v>138</v>
      </c>
    </row>
    <row r="23">
      <c r="A23" s="4" t="inlineStr">
        <is>
          <t>Notional Amounts</t>
        </is>
      </c>
      <c r="B23" s="6" t="n">
        <v>436190</v>
      </c>
      <c r="C23" s="6" t="n">
        <v>533506</v>
      </c>
    </row>
    <row r="24">
      <c r="A24" s="4" t="inlineStr">
        <is>
          <t>Fair Value Asset (Liability), Net</t>
        </is>
      </c>
      <c r="B24" s="5" t="n">
        <v>-272</v>
      </c>
      <c r="C24" s="5" t="n">
        <v>-91</v>
      </c>
    </row>
    <row r="25">
      <c r="A25" s="4" t="inlineStr">
        <is>
          <t>Unrealized Loss Recorded in AOCL, net of tax</t>
        </is>
      </c>
      <c r="B25" s="6" t="n">
        <v>0</v>
      </c>
      <c r="C2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Amounts Recognized in the Condensed Consolidated Statements of Operations for Derivative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expense (income), net</t>
        </is>
      </c>
      <c r="B4" s="6" t="n">
        <v>13313</v>
      </c>
      <c r="C4" s="6" t="n">
        <v>8777</v>
      </c>
      <c r="D4" s="6" t="n">
        <v>-6421</v>
      </c>
      <c r="E4" s="6" t="n">
        <v>-14</v>
      </c>
    </row>
    <row r="5">
      <c r="A5" s="4" t="inlineStr">
        <is>
          <t>Interest expense,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expense (income), net</t>
        </is>
      </c>
      <c r="B7" s="5" t="n">
        <v>5164</v>
      </c>
      <c r="C7" s="5" t="n">
        <v>7283</v>
      </c>
      <c r="D7" s="5" t="n">
        <v>12330</v>
      </c>
      <c r="E7" s="5" t="n">
        <v>14315</v>
      </c>
    </row>
    <row r="8">
      <c r="A8" s="4" t="inlineStr">
        <is>
          <t>Other (income) expense, ne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expense (income), net</t>
        </is>
      </c>
      <c r="B10" s="6" t="n">
        <v>8149</v>
      </c>
      <c r="C10" s="6" t="n">
        <v>1494</v>
      </c>
      <c r="D10" s="6" t="n">
        <v>-18751</v>
      </c>
      <c r="E10" s="6" t="n">
        <v>-143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ssets measured at fair value on a recurring basis</t>
        </is>
      </c>
      <c r="B3" s="6" t="n">
        <v>88620</v>
      </c>
      <c r="C3" s="6" t="n">
        <v>105177</v>
      </c>
    </row>
    <row r="4">
      <c r="A4" s="4" t="inlineStr">
        <is>
          <t>Fair Value, Inpu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measured at fair value on a recurring basis</t>
        </is>
      </c>
      <c r="B6" s="5" t="n">
        <v>8599</v>
      </c>
      <c r="C6" s="5" t="n">
        <v>7428</v>
      </c>
    </row>
    <row r="7">
      <c r="A7" s="4" t="inlineStr">
        <is>
          <t>Fair Valu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measured at fair value on a recurring basis</t>
        </is>
      </c>
      <c r="B9" s="5" t="n">
        <v>80021</v>
      </c>
      <c r="C9" s="5" t="n">
        <v>97749</v>
      </c>
    </row>
    <row r="10">
      <c r="A10" s="3" t="inlineStr">
        <is>
          <t>Liabilities:</t>
        </is>
      </c>
      <c r="B10" s="4" t="inlineStr">
        <is>
          <t xml:space="preserve"> </t>
        </is>
      </c>
      <c r="C10" s="4" t="inlineStr">
        <is>
          <t xml:space="preserve"> </t>
        </is>
      </c>
    </row>
    <row r="11">
      <c r="A11" s="4" t="inlineStr">
        <is>
          <t>Liabilities measured at fair value on a recurring basis</t>
        </is>
      </c>
      <c r="B11" s="5" t="n">
        <v>96085</v>
      </c>
      <c r="C11" s="5" t="n">
        <v>165811</v>
      </c>
    </row>
    <row r="12">
      <c r="A12" s="4" t="inlineStr">
        <is>
          <t>Fair Value, Inputs, Level 2 | Foreign currency forward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measured at fair value on a recurring basis</t>
        </is>
      </c>
      <c r="B14" s="5" t="n">
        <v>245</v>
      </c>
      <c r="C14" s="5" t="n">
        <v>1122</v>
      </c>
    </row>
    <row r="15">
      <c r="A15" s="3" t="inlineStr">
        <is>
          <t>Liabilities:</t>
        </is>
      </c>
      <c r="B15" s="4" t="inlineStr">
        <is>
          <t xml:space="preserve"> </t>
        </is>
      </c>
      <c r="C15" s="4" t="inlineStr">
        <is>
          <t xml:space="preserve"> </t>
        </is>
      </c>
    </row>
    <row r="16">
      <c r="A16" s="4" t="inlineStr">
        <is>
          <t>Liabilities measured at fair value on a recurring basis</t>
        </is>
      </c>
      <c r="B16" s="5" t="n">
        <v>517</v>
      </c>
      <c r="C16" s="5" t="n">
        <v>1213</v>
      </c>
    </row>
    <row r="17">
      <c r="A17" s="4" t="inlineStr">
        <is>
          <t>Fair Value, Inputs, Level 2 | Interest rate swap contrac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 measured at fair value on a recurring basis</t>
        </is>
      </c>
      <c r="B19" s="5" t="n">
        <v>1684</v>
      </c>
      <c r="C19" s="5" t="n">
        <v>53737</v>
      </c>
    </row>
    <row r="20">
      <c r="A20" s="4" t="inlineStr">
        <is>
          <t>Fair Value, Inputs, Level 2 | Deferred compensation plan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measured at fair value on a recurring basis</t>
        </is>
      </c>
      <c r="B22" s="5" t="n">
        <v>79776</v>
      </c>
      <c r="C22" s="5" t="n">
        <v>96627</v>
      </c>
    </row>
    <row r="23">
      <c r="A23" s="4" t="inlineStr">
        <is>
          <t>Fair Value, Inputs, Level 2 | Deferred compensation plan liabiliti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measured at fair value on a recurring basis</t>
        </is>
      </c>
      <c r="B25" s="6" t="n">
        <v>93884</v>
      </c>
      <c r="C25" s="6" t="n">
        <v>110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21" customWidth="1" min="6" max="6"/>
    <col width="15" customWidth="1" min="7" max="7"/>
  </cols>
  <sheetData>
    <row r="1">
      <c r="A1" s="1" t="inlineStr">
        <is>
          <t>Condensed Consolidated Statements of Changes in Stockholders' (Deficit) Equity - USD ($) $ in Thousands</t>
        </is>
      </c>
      <c r="B1" s="2" t="inlineStr">
        <is>
          <t>Total</t>
        </is>
      </c>
      <c r="C1" s="2" t="inlineStr">
        <is>
          <t>Common Stock</t>
        </is>
      </c>
      <c r="D1" s="2" t="inlineStr">
        <is>
          <t>Additional Paid-In Capital</t>
        </is>
      </c>
      <c r="E1" s="2" t="inlineStr">
        <is>
          <t>Accumulated Other Comprehensive Loss, Net</t>
        </is>
      </c>
      <c r="F1" s="2" t="inlineStr">
        <is>
          <t>Accumulated Earnings</t>
        </is>
      </c>
      <c r="G1" s="2" t="inlineStr">
        <is>
          <t>Treasury Stock</t>
        </is>
      </c>
    </row>
    <row r="2">
      <c r="A2" s="4" t="inlineStr">
        <is>
          <t>Beginning balance at Dec. 31, 2020</t>
        </is>
      </c>
      <c r="B2" s="6" t="n">
        <v>1090428</v>
      </c>
      <c r="C2" s="6" t="n">
        <v>82</v>
      </c>
      <c r="D2" s="6" t="n">
        <v>1968930</v>
      </c>
      <c r="E2" s="6" t="n">
        <v>-99228</v>
      </c>
      <c r="F2" s="6" t="n">
        <v>2255467</v>
      </c>
      <c r="G2" s="6" t="n">
        <v>-30348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64100</v>
      </c>
      <c r="C4" s="4" t="inlineStr">
        <is>
          <t xml:space="preserve"> </t>
        </is>
      </c>
      <c r="D4" s="4" t="inlineStr">
        <is>
          <t xml:space="preserve"> </t>
        </is>
      </c>
      <c r="E4" s="4" t="inlineStr">
        <is>
          <t xml:space="preserve"> </t>
        </is>
      </c>
      <c r="F4" s="5" t="n">
        <v>164100</v>
      </c>
      <c r="G4" s="4" t="inlineStr">
        <is>
          <t xml:space="preserve"> </t>
        </is>
      </c>
    </row>
    <row r="5">
      <c r="A5" s="4" t="inlineStr">
        <is>
          <t>Other comprehensive income (loss)</t>
        </is>
      </c>
      <c r="B5" s="5" t="n">
        <v>6050</v>
      </c>
      <c r="C5" s="4" t="inlineStr">
        <is>
          <t xml:space="preserve"> </t>
        </is>
      </c>
      <c r="D5" s="4" t="inlineStr">
        <is>
          <t xml:space="preserve"> </t>
        </is>
      </c>
      <c r="E5" s="5" t="n">
        <v>6050</v>
      </c>
      <c r="F5" s="4" t="inlineStr">
        <is>
          <t xml:space="preserve"> </t>
        </is>
      </c>
      <c r="G5" s="4" t="inlineStr">
        <is>
          <t xml:space="preserve"> </t>
        </is>
      </c>
    </row>
    <row r="6">
      <c r="A6" s="4" t="inlineStr">
        <is>
          <t>Issuances under stock plans</t>
        </is>
      </c>
      <c r="B6" s="5" t="n">
        <v>5380</v>
      </c>
      <c r="C6" s="4" t="inlineStr">
        <is>
          <t xml:space="preserve"> </t>
        </is>
      </c>
      <c r="D6" s="5" t="n">
        <v>-1543</v>
      </c>
      <c r="E6" s="4" t="inlineStr">
        <is>
          <t xml:space="preserve"> </t>
        </is>
      </c>
      <c r="F6" s="4" t="inlineStr">
        <is>
          <t xml:space="preserve"> </t>
        </is>
      </c>
      <c r="G6" s="5" t="n">
        <v>6923</v>
      </c>
    </row>
    <row r="7">
      <c r="A7" s="4" t="inlineStr">
        <is>
          <t>Common share repurchases</t>
        </is>
      </c>
      <c r="B7" s="5" t="n">
        <v>-410450</v>
      </c>
      <c r="C7" s="4" t="inlineStr">
        <is>
          <t xml:space="preserve"> </t>
        </is>
      </c>
      <c r="D7" s="4" t="inlineStr">
        <is>
          <t xml:space="preserve"> </t>
        </is>
      </c>
      <c r="E7" s="4" t="inlineStr">
        <is>
          <t xml:space="preserve"> </t>
        </is>
      </c>
      <c r="F7" s="4" t="inlineStr">
        <is>
          <t xml:space="preserve"> </t>
        </is>
      </c>
      <c r="G7" s="5" t="n">
        <v>-410450</v>
      </c>
    </row>
    <row r="8">
      <c r="A8" s="4" t="inlineStr">
        <is>
          <t>Stock-based compensation expense</t>
        </is>
      </c>
      <c r="B8" s="5" t="n">
        <v>36086</v>
      </c>
      <c r="C8" s="4" t="inlineStr">
        <is>
          <t xml:space="preserve"> </t>
        </is>
      </c>
      <c r="D8" s="5" t="n">
        <v>36086</v>
      </c>
      <c r="E8" s="4" t="inlineStr">
        <is>
          <t xml:space="preserve"> </t>
        </is>
      </c>
      <c r="F8" s="4" t="inlineStr">
        <is>
          <t xml:space="preserve"> </t>
        </is>
      </c>
      <c r="G8" s="4" t="inlineStr">
        <is>
          <t xml:space="preserve"> </t>
        </is>
      </c>
    </row>
    <row r="9">
      <c r="A9" s="4" t="inlineStr">
        <is>
          <t>Ending balance at Mar. 31, 2021</t>
        </is>
      </c>
      <c r="B9" s="5" t="n">
        <v>891594</v>
      </c>
      <c r="C9" s="5" t="n">
        <v>82</v>
      </c>
      <c r="D9" s="5" t="n">
        <v>2003473</v>
      </c>
      <c r="E9" s="5" t="n">
        <v>-93178</v>
      </c>
      <c r="F9" s="5" t="n">
        <v>2419567</v>
      </c>
      <c r="G9" s="5" t="n">
        <v>-3438350</v>
      </c>
    </row>
    <row r="10">
      <c r="A10" s="4" t="inlineStr">
        <is>
          <t>Beginning balance at Dec. 31, 2020</t>
        </is>
      </c>
      <c r="B10" s="5" t="n">
        <v>1090428</v>
      </c>
      <c r="C10" s="5" t="n">
        <v>82</v>
      </c>
      <c r="D10" s="5" t="n">
        <v>1968930</v>
      </c>
      <c r="E10" s="5" t="n">
        <v>-99228</v>
      </c>
      <c r="F10" s="5" t="n">
        <v>2255467</v>
      </c>
      <c r="G10" s="5" t="n">
        <v>-303482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43533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t>
        </is>
      </c>
      <c r="B13" s="5" t="n">
        <v>162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Jun. 30, 2021</t>
        </is>
      </c>
      <c r="B14" s="5" t="n">
        <v>527638</v>
      </c>
      <c r="C14" s="5" t="n">
        <v>82</v>
      </c>
      <c r="D14" s="5" t="n">
        <v>2031726</v>
      </c>
      <c r="E14" s="5" t="n">
        <v>-82978</v>
      </c>
      <c r="F14" s="5" t="n">
        <v>2690803</v>
      </c>
      <c r="G14" s="5" t="n">
        <v>-4111995</v>
      </c>
    </row>
    <row r="15">
      <c r="A15" s="4" t="inlineStr">
        <is>
          <t>Beginning balance at Mar. 31, 2021</t>
        </is>
      </c>
      <c r="B15" s="5" t="n">
        <v>891594</v>
      </c>
      <c r="C15" s="5" t="n">
        <v>82</v>
      </c>
      <c r="D15" s="5" t="n">
        <v>2003473</v>
      </c>
      <c r="E15" s="5" t="n">
        <v>-93178</v>
      </c>
      <c r="F15" s="5" t="n">
        <v>2419567</v>
      </c>
      <c r="G15" s="5" t="n">
        <v>-343835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71236</v>
      </c>
      <c r="C17" s="4" t="inlineStr">
        <is>
          <t xml:space="preserve"> </t>
        </is>
      </c>
      <c r="D17" s="4" t="inlineStr">
        <is>
          <t xml:space="preserve"> </t>
        </is>
      </c>
      <c r="E17" s="4" t="inlineStr">
        <is>
          <t xml:space="preserve"> </t>
        </is>
      </c>
      <c r="F17" s="5" t="n">
        <v>271236</v>
      </c>
      <c r="G17" s="4" t="inlineStr">
        <is>
          <t xml:space="preserve"> </t>
        </is>
      </c>
    </row>
    <row r="18">
      <c r="A18" s="4" t="inlineStr">
        <is>
          <t>Other comprehensive income (loss)</t>
        </is>
      </c>
      <c r="B18" s="5" t="n">
        <v>10200</v>
      </c>
      <c r="C18" s="4" t="inlineStr">
        <is>
          <t xml:space="preserve"> </t>
        </is>
      </c>
      <c r="D18" s="4" t="inlineStr">
        <is>
          <t xml:space="preserve"> </t>
        </is>
      </c>
      <c r="E18" s="5" t="n">
        <v>10200</v>
      </c>
      <c r="F18" s="4" t="inlineStr">
        <is>
          <t xml:space="preserve"> </t>
        </is>
      </c>
      <c r="G18" s="4" t="inlineStr">
        <is>
          <t xml:space="preserve"> </t>
        </is>
      </c>
    </row>
    <row r="19">
      <c r="A19" s="4" t="inlineStr">
        <is>
          <t>Issuances under stock plans</t>
        </is>
      </c>
      <c r="B19" s="5" t="n">
        <v>4080</v>
      </c>
      <c r="C19" s="4" t="inlineStr">
        <is>
          <t xml:space="preserve"> </t>
        </is>
      </c>
      <c r="D19" s="5" t="n">
        <v>2063</v>
      </c>
      <c r="E19" s="4" t="inlineStr">
        <is>
          <t xml:space="preserve"> </t>
        </is>
      </c>
      <c r="F19" s="4" t="inlineStr">
        <is>
          <t xml:space="preserve"> </t>
        </is>
      </c>
      <c r="G19" s="5" t="n">
        <v>2017</v>
      </c>
    </row>
    <row r="20">
      <c r="A20" s="4" t="inlineStr">
        <is>
          <t>Common share repurchases</t>
        </is>
      </c>
      <c r="B20" s="5" t="n">
        <v>-675662</v>
      </c>
      <c r="C20" s="4" t="inlineStr">
        <is>
          <t xml:space="preserve"> </t>
        </is>
      </c>
      <c r="D20" s="4" t="inlineStr">
        <is>
          <t xml:space="preserve"> </t>
        </is>
      </c>
      <c r="E20" s="4" t="inlineStr">
        <is>
          <t xml:space="preserve"> </t>
        </is>
      </c>
      <c r="F20" s="4" t="inlineStr">
        <is>
          <t xml:space="preserve"> </t>
        </is>
      </c>
      <c r="G20" s="5" t="n">
        <v>-675662</v>
      </c>
    </row>
    <row r="21">
      <c r="A21" s="4" t="inlineStr">
        <is>
          <t>Stock-based compensation expense</t>
        </is>
      </c>
      <c r="B21" s="5" t="n">
        <v>26190</v>
      </c>
      <c r="C21" s="4" t="inlineStr">
        <is>
          <t xml:space="preserve"> </t>
        </is>
      </c>
      <c r="D21" s="5" t="n">
        <v>26190</v>
      </c>
      <c r="E21" s="4" t="inlineStr">
        <is>
          <t xml:space="preserve"> </t>
        </is>
      </c>
      <c r="F21" s="4" t="inlineStr">
        <is>
          <t xml:space="preserve"> </t>
        </is>
      </c>
      <c r="G21" s="4" t="inlineStr">
        <is>
          <t xml:space="preserve"> </t>
        </is>
      </c>
    </row>
    <row r="22">
      <c r="A22" s="4" t="inlineStr">
        <is>
          <t>Ending balance at Jun. 30, 2021</t>
        </is>
      </c>
      <c r="B22" s="5" t="n">
        <v>527638</v>
      </c>
      <c r="C22" s="5" t="n">
        <v>82</v>
      </c>
      <c r="D22" s="5" t="n">
        <v>2031726</v>
      </c>
      <c r="E22" s="5" t="n">
        <v>-82978</v>
      </c>
      <c r="F22" s="5" t="n">
        <v>2690803</v>
      </c>
      <c r="G22" s="5" t="n">
        <v>-4111995</v>
      </c>
    </row>
    <row r="23">
      <c r="A23" s="4" t="inlineStr">
        <is>
          <t>Beginning balance at Dec. 31, 2021</t>
        </is>
      </c>
      <c r="B23" s="5" t="n">
        <v>371058</v>
      </c>
      <c r="C23" s="5" t="n">
        <v>82</v>
      </c>
      <c r="D23" s="5" t="n">
        <v>2074896</v>
      </c>
      <c r="E23" s="5" t="n">
        <v>-81431</v>
      </c>
      <c r="F23" s="5" t="n">
        <v>3049027</v>
      </c>
      <c r="G23" s="5" t="n">
        <v>-467151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172515</v>
      </c>
      <c r="C25" s="4" t="inlineStr">
        <is>
          <t xml:space="preserve"> </t>
        </is>
      </c>
      <c r="D25" s="4" t="inlineStr">
        <is>
          <t xml:space="preserve"> </t>
        </is>
      </c>
      <c r="E25" s="4" t="inlineStr">
        <is>
          <t xml:space="preserve"> </t>
        </is>
      </c>
      <c r="F25" s="5" t="n">
        <v>172515</v>
      </c>
      <c r="G25" s="4" t="inlineStr">
        <is>
          <t xml:space="preserve"> </t>
        </is>
      </c>
    </row>
    <row r="26">
      <c r="A26" s="4" t="inlineStr">
        <is>
          <t>Other comprehensive income (loss)</t>
        </is>
      </c>
      <c r="B26" s="5" t="n">
        <v>-1380</v>
      </c>
      <c r="C26" s="4" t="inlineStr">
        <is>
          <t xml:space="preserve"> </t>
        </is>
      </c>
      <c r="D26" s="4" t="inlineStr">
        <is>
          <t xml:space="preserve"> </t>
        </is>
      </c>
      <c r="E26" s="5" t="n">
        <v>-1380</v>
      </c>
      <c r="F26" s="4" t="inlineStr">
        <is>
          <t xml:space="preserve"> </t>
        </is>
      </c>
      <c r="G26" s="4" t="inlineStr">
        <is>
          <t xml:space="preserve"> </t>
        </is>
      </c>
    </row>
    <row r="27">
      <c r="A27" s="4" t="inlineStr">
        <is>
          <t>Issuances under stock plans</t>
        </is>
      </c>
      <c r="B27" s="5" t="n">
        <v>6964</v>
      </c>
      <c r="C27" s="4" t="inlineStr">
        <is>
          <t xml:space="preserve"> </t>
        </is>
      </c>
      <c r="D27" s="5" t="n">
        <v>579</v>
      </c>
      <c r="E27" s="4" t="inlineStr">
        <is>
          <t xml:space="preserve"> </t>
        </is>
      </c>
      <c r="F27" s="4" t="inlineStr">
        <is>
          <t xml:space="preserve"> </t>
        </is>
      </c>
      <c r="G27" s="5" t="n">
        <v>6385</v>
      </c>
    </row>
    <row r="28">
      <c r="A28" s="4" t="inlineStr">
        <is>
          <t>Common share repurchases</t>
        </is>
      </c>
      <c r="B28" s="5" t="n">
        <v>-463125</v>
      </c>
      <c r="C28" s="4" t="inlineStr">
        <is>
          <t xml:space="preserve"> </t>
        </is>
      </c>
      <c r="D28" s="4" t="inlineStr">
        <is>
          <t xml:space="preserve"> </t>
        </is>
      </c>
      <c r="E28" s="4" t="inlineStr">
        <is>
          <t xml:space="preserve"> </t>
        </is>
      </c>
      <c r="F28" s="4" t="inlineStr">
        <is>
          <t xml:space="preserve"> </t>
        </is>
      </c>
      <c r="G28" s="5" t="n">
        <v>-463125</v>
      </c>
    </row>
    <row r="29">
      <c r="A29" s="4" t="inlineStr">
        <is>
          <t>Stock-based compensation expense</t>
        </is>
      </c>
      <c r="B29" s="5" t="n">
        <v>32121</v>
      </c>
      <c r="C29" s="4" t="inlineStr">
        <is>
          <t xml:space="preserve"> </t>
        </is>
      </c>
      <c r="D29" s="5" t="n">
        <v>32121</v>
      </c>
      <c r="E29" s="4" t="inlineStr">
        <is>
          <t xml:space="preserve"> </t>
        </is>
      </c>
      <c r="F29" s="4" t="inlineStr">
        <is>
          <t xml:space="preserve"> </t>
        </is>
      </c>
      <c r="G29" s="4" t="inlineStr">
        <is>
          <t xml:space="preserve"> </t>
        </is>
      </c>
    </row>
    <row r="30">
      <c r="A30" s="4" t="inlineStr">
        <is>
          <t>Ending balance at Mar. 31, 2022</t>
        </is>
      </c>
      <c r="B30" s="5" t="n">
        <v>118153</v>
      </c>
      <c r="C30" s="5" t="n">
        <v>82</v>
      </c>
      <c r="D30" s="5" t="n">
        <v>2107596</v>
      </c>
      <c r="E30" s="5" t="n">
        <v>-82811</v>
      </c>
      <c r="F30" s="5" t="n">
        <v>3221542</v>
      </c>
      <c r="G30" s="5" t="n">
        <v>-5128256</v>
      </c>
    </row>
    <row r="31">
      <c r="A31" s="4" t="inlineStr">
        <is>
          <t>Beginning balance at Dec. 31, 2021</t>
        </is>
      </c>
      <c r="B31" s="5" t="n">
        <v>371058</v>
      </c>
      <c r="C31" s="5" t="n">
        <v>82</v>
      </c>
      <c r="D31" s="5" t="n">
        <v>2074896</v>
      </c>
      <c r="E31" s="5" t="n">
        <v>-81431</v>
      </c>
      <c r="F31" s="5" t="n">
        <v>3049027</v>
      </c>
      <c r="G31" s="5" t="n">
        <v>-467151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37744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t>
        </is>
      </c>
      <c r="B34" s="5" t="n">
        <v>-2308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Jun. 30, 2022</t>
        </is>
      </c>
      <c r="B35" s="5" t="n">
        <v>-142867</v>
      </c>
      <c r="C35" s="5" t="n">
        <v>82</v>
      </c>
      <c r="D35" s="5" t="n">
        <v>2136684</v>
      </c>
      <c r="E35" s="5" t="n">
        <v>-104516</v>
      </c>
      <c r="F35" s="5" t="n">
        <v>3426467</v>
      </c>
      <c r="G35" s="5" t="n">
        <v>-5601584</v>
      </c>
    </row>
    <row r="36">
      <c r="A36" s="4" t="inlineStr">
        <is>
          <t>Beginning balance at Mar. 31, 2022</t>
        </is>
      </c>
      <c r="B36" s="5" t="n">
        <v>118153</v>
      </c>
      <c r="C36" s="5" t="n">
        <v>82</v>
      </c>
      <c r="D36" s="5" t="n">
        <v>2107596</v>
      </c>
      <c r="E36" s="5" t="n">
        <v>-82811</v>
      </c>
      <c r="F36" s="5" t="n">
        <v>3221542</v>
      </c>
      <c r="G36" s="5" t="n">
        <v>-512825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204925</v>
      </c>
      <c r="C38" s="4" t="inlineStr">
        <is>
          <t xml:space="preserve"> </t>
        </is>
      </c>
      <c r="D38" s="4" t="inlineStr">
        <is>
          <t xml:space="preserve"> </t>
        </is>
      </c>
      <c r="E38" s="4" t="inlineStr">
        <is>
          <t xml:space="preserve"> </t>
        </is>
      </c>
      <c r="F38" s="5" t="n">
        <v>204925</v>
      </c>
      <c r="G38" s="4" t="inlineStr">
        <is>
          <t xml:space="preserve"> </t>
        </is>
      </c>
    </row>
    <row r="39">
      <c r="A39" s="4" t="inlineStr">
        <is>
          <t>Other comprehensive income (loss)</t>
        </is>
      </c>
      <c r="B39" s="5" t="n">
        <v>-21705</v>
      </c>
      <c r="C39" s="4" t="inlineStr">
        <is>
          <t xml:space="preserve"> </t>
        </is>
      </c>
      <c r="D39" s="4" t="inlineStr">
        <is>
          <t xml:space="preserve"> </t>
        </is>
      </c>
      <c r="E39" s="5" t="n">
        <v>-21705</v>
      </c>
      <c r="F39" s="4" t="inlineStr">
        <is>
          <t xml:space="preserve"> </t>
        </is>
      </c>
      <c r="G39" s="4" t="inlineStr">
        <is>
          <t xml:space="preserve"> </t>
        </is>
      </c>
    </row>
    <row r="40">
      <c r="A40" s="4" t="inlineStr">
        <is>
          <t>Issuances under stock plans</t>
        </is>
      </c>
      <c r="B40" s="5" t="n">
        <v>5061</v>
      </c>
      <c r="C40" s="4" t="inlineStr">
        <is>
          <t xml:space="preserve"> </t>
        </is>
      </c>
      <c r="D40" s="5" t="n">
        <v>4634</v>
      </c>
      <c r="E40" s="4" t="inlineStr">
        <is>
          <t xml:space="preserve"> </t>
        </is>
      </c>
      <c r="F40" s="4" t="inlineStr">
        <is>
          <t xml:space="preserve"> </t>
        </is>
      </c>
      <c r="G40" s="5" t="n">
        <v>427</v>
      </c>
    </row>
    <row r="41">
      <c r="A41" s="4" t="inlineStr">
        <is>
          <t>Common share repurchases</t>
        </is>
      </c>
      <c r="B41" s="5" t="n">
        <v>-473755</v>
      </c>
      <c r="C41" s="4" t="inlineStr">
        <is>
          <t xml:space="preserve"> </t>
        </is>
      </c>
      <c r="D41" s="4" t="inlineStr">
        <is>
          <t xml:space="preserve"> </t>
        </is>
      </c>
      <c r="E41" s="4" t="inlineStr">
        <is>
          <t xml:space="preserve"> </t>
        </is>
      </c>
      <c r="F41" s="4" t="inlineStr">
        <is>
          <t xml:space="preserve"> </t>
        </is>
      </c>
      <c r="G41" s="5" t="n">
        <v>-473755</v>
      </c>
    </row>
    <row r="42">
      <c r="A42" s="4" t="inlineStr">
        <is>
          <t>Stock-based compensation expense</t>
        </is>
      </c>
      <c r="B42" s="5" t="n">
        <v>24454</v>
      </c>
      <c r="C42" s="4" t="inlineStr">
        <is>
          <t xml:space="preserve"> </t>
        </is>
      </c>
      <c r="D42" s="5" t="n">
        <v>24454</v>
      </c>
      <c r="E42" s="4" t="inlineStr">
        <is>
          <t xml:space="preserve"> </t>
        </is>
      </c>
      <c r="F42" s="4" t="inlineStr">
        <is>
          <t xml:space="preserve"> </t>
        </is>
      </c>
      <c r="G42" s="4" t="inlineStr">
        <is>
          <t xml:space="preserve"> </t>
        </is>
      </c>
    </row>
    <row r="43">
      <c r="A43" s="4" t="inlineStr">
        <is>
          <t>Ending balance at Jun. 30, 2022</t>
        </is>
      </c>
      <c r="B43" s="6" t="n">
        <v>-142867</v>
      </c>
      <c r="C43" s="6" t="n">
        <v>82</v>
      </c>
      <c r="D43" s="6" t="n">
        <v>2136684</v>
      </c>
      <c r="E43" s="6" t="n">
        <v>-104516</v>
      </c>
      <c r="F43" s="6" t="n">
        <v>3426467</v>
      </c>
      <c r="G43" s="6" t="n">
        <v>-56015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Debt Instruments (Details) - Senior Note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2177821</v>
      </c>
      <c r="C3" s="6" t="n">
        <v>2176463</v>
      </c>
    </row>
    <row r="4">
      <c r="A4" s="4" t="inlineStr">
        <is>
          <t>Fair Valu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947432</v>
      </c>
      <c r="C6" s="5" t="n">
        <v>2261186</v>
      </c>
    </row>
    <row r="7">
      <c r="A7" s="4" t="inlineStr">
        <is>
          <t>2028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5" t="n">
        <v>792377</v>
      </c>
      <c r="C9" s="5" t="n">
        <v>791833</v>
      </c>
    </row>
    <row r="10">
      <c r="A10" s="4" t="inlineStr">
        <is>
          <t>2028 Notes | 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733840</v>
      </c>
      <c r="C12" s="5" t="n">
        <v>836632</v>
      </c>
    </row>
    <row r="13">
      <c r="A13" s="4" t="inlineStr">
        <is>
          <t>2029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593541</v>
      </c>
      <c r="C15" s="5" t="n">
        <v>593139</v>
      </c>
    </row>
    <row r="16">
      <c r="A16" s="4" t="inlineStr">
        <is>
          <t>2029 Notes | Fair Valu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521304</v>
      </c>
      <c r="C18" s="5" t="n">
        <v>608346</v>
      </c>
    </row>
    <row r="19">
      <c r="A19" s="4" t="inlineStr">
        <is>
          <t>2030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5" t="n">
        <v>791903</v>
      </c>
      <c r="C21" s="5" t="n">
        <v>791491</v>
      </c>
    </row>
    <row r="22">
      <c r="A22" s="4" t="inlineStr">
        <is>
          <t>2030 Notes | Fair Valu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692288</v>
      </c>
      <c r="C24" s="6" t="n">
        <v>8162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Disclosures - Narrative (Details) - USD ($) $ in Millions</t>
        </is>
      </c>
      <c r="B1" s="2" t="inlineStr">
        <is>
          <t>3 Months Ended</t>
        </is>
      </c>
      <c r="C1" s="2" t="inlineStr">
        <is>
          <t>6 Months Ended</t>
        </is>
      </c>
    </row>
    <row r="2">
      <c r="B2" s="2" t="inlineStr">
        <is>
          <t>Jun. 30, 2022</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Loss on impairment of lease related assets, net</t>
        </is>
      </c>
      <c r="B4" s="10" t="n">
        <v>7.6</v>
      </c>
      <c r="C4" s="10" t="n">
        <v>25.3</v>
      </c>
    </row>
    <row r="5">
      <c r="A5" s="4" t="inlineStr">
        <is>
          <t>Selling, general and administrativ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ss on impairment of lease related assets, net</t>
        </is>
      </c>
      <c r="B7" s="10" t="n">
        <v>11.6</v>
      </c>
      <c r="C7" s="10" t="n">
        <v>3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Leases - Narrative (Details) $ in Millions</t>
        </is>
      </c>
      <c r="B1" s="2" t="inlineStr">
        <is>
          <t>3 Months Ended</t>
        </is>
      </c>
      <c r="C1" s="2" t="inlineStr">
        <is>
          <t>6 Months Ended</t>
        </is>
      </c>
    </row>
    <row r="2">
      <c r="B2" s="2" t="inlineStr">
        <is>
          <t>Jun. 30, 2022 USD ($)</t>
        </is>
      </c>
      <c r="C2" s="2" t="inlineStr">
        <is>
          <t>Jun. 30, 2022 USD ($)</t>
        </is>
      </c>
    </row>
    <row r="3">
      <c r="A3" s="3" t="inlineStr">
        <is>
          <t>Lessee, Lease, Description [Line Items]</t>
        </is>
      </c>
      <c r="B3" s="4" t="inlineStr">
        <is>
          <t xml:space="preserve"> </t>
        </is>
      </c>
      <c r="C3" s="4" t="inlineStr">
        <is>
          <t xml:space="preserve"> </t>
        </is>
      </c>
    </row>
    <row r="4">
      <c r="A4" s="4" t="inlineStr">
        <is>
          <t>Renewal term</t>
        </is>
      </c>
      <c r="B4" s="4" t="inlineStr">
        <is>
          <t>10 years</t>
        </is>
      </c>
      <c r="C4" s="4" t="inlineStr">
        <is>
          <t>10 years</t>
        </is>
      </c>
    </row>
    <row r="5">
      <c r="A5" s="4" t="inlineStr">
        <is>
          <t>Option to terminate, term</t>
        </is>
      </c>
      <c r="B5" s="4" t="inlineStr">
        <is>
          <t xml:space="preserve"> </t>
        </is>
      </c>
      <c r="C5" s="4" t="inlineStr">
        <is>
          <t>1 year</t>
        </is>
      </c>
    </row>
    <row r="6">
      <c r="A6" s="4" t="inlineStr">
        <is>
          <t>Loss on impairment of lease related assets, net</t>
        </is>
      </c>
      <c r="B6" s="10" t="n">
        <v>7.6</v>
      </c>
      <c r="C6" s="10" t="n">
        <v>25.3</v>
      </c>
    </row>
    <row r="7">
      <c r="A7" s="4" t="inlineStr">
        <is>
          <t>Impairment of leasehold improvement</t>
        </is>
      </c>
      <c r="B7" s="5" t="n">
        <v>4</v>
      </c>
      <c r="C7" s="11" t="n">
        <v>10.2</v>
      </c>
    </row>
    <row r="8">
      <c r="A8" s="4" t="inlineStr">
        <is>
          <t>Selling, 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oss on impairment of lease related assets, net</t>
        </is>
      </c>
      <c r="B10" s="10" t="n">
        <v>11.6</v>
      </c>
      <c r="C10" s="10" t="n">
        <v>3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Net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532</v>
      </c>
      <c r="C4" s="6" t="n">
        <v>32620</v>
      </c>
      <c r="D4" s="6" t="n">
        <v>59896</v>
      </c>
      <c r="E4" s="6" t="n">
        <v>65485</v>
      </c>
    </row>
    <row r="5">
      <c r="A5" s="4" t="inlineStr">
        <is>
          <t>Lease cost</t>
        </is>
      </c>
      <c r="B5" s="5" t="n">
        <v>2783</v>
      </c>
      <c r="C5" s="5" t="n">
        <v>4121</v>
      </c>
      <c r="D5" s="5" t="n">
        <v>7051</v>
      </c>
      <c r="E5" s="5" t="n">
        <v>8423</v>
      </c>
    </row>
    <row r="6">
      <c r="A6" s="4" t="inlineStr">
        <is>
          <t>Sublease income</t>
        </is>
      </c>
      <c r="B6" s="5" t="n">
        <v>-11812</v>
      </c>
      <c r="C6" s="5" t="n">
        <v>-10584</v>
      </c>
      <c r="D6" s="5" t="n">
        <v>-22737</v>
      </c>
      <c r="E6" s="5" t="n">
        <v>-20923</v>
      </c>
    </row>
    <row r="7">
      <c r="A7" s="4" t="inlineStr">
        <is>
          <t>Total lease cost, net</t>
        </is>
      </c>
      <c r="B7" s="5" t="n">
        <v>20503</v>
      </c>
      <c r="C7" s="5" t="n">
        <v>26157</v>
      </c>
      <c r="D7" s="5" t="n">
        <v>44210</v>
      </c>
      <c r="E7" s="5" t="n">
        <v>52985</v>
      </c>
    </row>
    <row r="8">
      <c r="A8" s="4" t="inlineStr">
        <is>
          <t>Cash paid for amounts included in the measurement of operating lease liabilities</t>
        </is>
      </c>
      <c r="B8" s="5" t="n">
        <v>34042</v>
      </c>
      <c r="C8" s="5" t="n">
        <v>35324</v>
      </c>
      <c r="D8" s="5" t="n">
        <v>68859</v>
      </c>
      <c r="E8" s="5" t="n">
        <v>70251</v>
      </c>
    </row>
    <row r="9">
      <c r="A9" s="4" t="inlineStr">
        <is>
          <t>Cash receipts from sublease arrangements</t>
        </is>
      </c>
      <c r="B9" s="5" t="n">
        <v>11466</v>
      </c>
      <c r="C9" s="5" t="n">
        <v>10364</v>
      </c>
      <c r="D9" s="5" t="n">
        <v>22630</v>
      </c>
      <c r="E9" s="5" t="n">
        <v>20459</v>
      </c>
    </row>
    <row r="10">
      <c r="A10" s="4" t="inlineStr">
        <is>
          <t>Right-of-use assets obtained in exchange for new operating lease liabilities</t>
        </is>
      </c>
      <c r="B10" s="5" t="n">
        <v>4752</v>
      </c>
      <c r="C10" s="5" t="n">
        <v>2248</v>
      </c>
      <c r="D10" s="5" t="n">
        <v>11682</v>
      </c>
      <c r="E10" s="5" t="n">
        <v>9294</v>
      </c>
    </row>
    <row r="11">
      <c r="A11" s="4" t="inlineStr">
        <is>
          <t>Cost for subleasing activities</t>
        </is>
      </c>
      <c r="B11" s="6" t="n">
        <v>10400</v>
      </c>
      <c r="C11" s="6" t="n">
        <v>10700</v>
      </c>
      <c r="D11" s="6" t="n">
        <v>20900</v>
      </c>
      <c r="E11" s="6" t="n">
        <v>211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Accounts payable and accrued liabilities</t>
        </is>
      </c>
      <c r="B3" s="6" t="n">
        <v>91417</v>
      </c>
      <c r="C3" s="6" t="n">
        <v>89754</v>
      </c>
    </row>
    <row r="4">
      <c r="A4" s="4" t="inlineStr">
        <is>
          <t>Operating lease liabilities</t>
        </is>
      </c>
      <c r="B4" s="5" t="n">
        <v>646677</v>
      </c>
      <c r="C4" s="5" t="n">
        <v>697766</v>
      </c>
    </row>
    <row r="5">
      <c r="A5" s="4" t="inlineStr">
        <is>
          <t>Total operating lease liabilities included in the Condensed Consolidated Balance Sheets</t>
        </is>
      </c>
      <c r="B5" s="6" t="n">
        <v>738094</v>
      </c>
      <c r="C5" s="6" t="n">
        <v>787520</v>
      </c>
    </row>
    <row r="6">
      <c r="A6" s="4" t="inlineStr">
        <is>
          <t>Operating Lease, Liability, Current, Statement of Financial Position [Extensible List]</t>
        </is>
      </c>
      <c r="B6" s="4" t="inlineStr">
        <is>
          <t>Accounts payable and accrued liabilities</t>
        </is>
      </c>
      <c r="C6" s="4" t="inlineStr">
        <is>
          <t>Accounts payable and accrued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77440</v>
      </c>
      <c r="C4" s="6" t="n">
        <v>43533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96013</v>
      </c>
      <c r="C6" s="5" t="n">
        <v>108269</v>
      </c>
    </row>
    <row r="7">
      <c r="A7" s="4" t="inlineStr">
        <is>
          <t>Stock-based compensation expense</t>
        </is>
      </c>
      <c r="B7" s="5" t="n">
        <v>56575</v>
      </c>
      <c r="C7" s="5" t="n">
        <v>62276</v>
      </c>
    </row>
    <row r="8">
      <c r="A8" s="4" t="inlineStr">
        <is>
          <t>Deferred taxes</t>
        </is>
      </c>
      <c r="B8" s="5" t="n">
        <v>3256</v>
      </c>
      <c r="C8" s="5" t="n">
        <v>2294</v>
      </c>
    </row>
    <row r="9">
      <c r="A9" s="4" t="inlineStr">
        <is>
          <t>Loss on impairment of lease related assets</t>
        </is>
      </c>
      <c r="B9" s="5" t="n">
        <v>35501</v>
      </c>
      <c r="C9" s="5" t="n">
        <v>0</v>
      </c>
    </row>
    <row r="10">
      <c r="A10" s="4" t="inlineStr">
        <is>
          <t>Reduction in the carrying amount of operating lease right-of-use assets</t>
        </is>
      </c>
      <c r="B10" s="5" t="n">
        <v>35366</v>
      </c>
      <c r="C10" s="5" t="n">
        <v>37261</v>
      </c>
    </row>
    <row r="11">
      <c r="A11" s="4" t="inlineStr">
        <is>
          <t>Amortization and write-off of deferred financing fees</t>
        </is>
      </c>
      <c r="B11" s="5" t="n">
        <v>2273</v>
      </c>
      <c r="C11" s="5" t="n">
        <v>1914</v>
      </c>
    </row>
    <row r="12">
      <c r="A12" s="4" t="inlineStr">
        <is>
          <t>Gain on de-designated swaps</t>
        </is>
      </c>
      <c r="B12" s="5" t="n">
        <v>-40547</v>
      </c>
      <c r="C12" s="5" t="n">
        <v>-11751</v>
      </c>
    </row>
    <row r="13">
      <c r="A13" s="3" t="inlineStr">
        <is>
          <t>Changes in assets and liabilities:</t>
        </is>
      </c>
      <c r="B13" s="4" t="inlineStr">
        <is>
          <t xml:space="preserve"> </t>
        </is>
      </c>
      <c r="C13" s="4" t="inlineStr">
        <is>
          <t xml:space="preserve"> </t>
        </is>
      </c>
    </row>
    <row r="14">
      <c r="A14" s="4" t="inlineStr">
        <is>
          <t>Fees receivable, net</t>
        </is>
      </c>
      <c r="B14" s="5" t="n">
        <v>159098</v>
      </c>
      <c r="C14" s="5" t="n">
        <v>132650</v>
      </c>
    </row>
    <row r="15">
      <c r="A15" s="4" t="inlineStr">
        <is>
          <t>Deferred commissions</t>
        </is>
      </c>
      <c r="B15" s="5" t="n">
        <v>60156</v>
      </c>
      <c r="C15" s="5" t="n">
        <v>10494</v>
      </c>
    </row>
    <row r="16">
      <c r="A16" s="4" t="inlineStr">
        <is>
          <t>Prepaid expenses and other current assets</t>
        </is>
      </c>
      <c r="B16" s="5" t="n">
        <v>-20248</v>
      </c>
      <c r="C16" s="5" t="n">
        <v>-822</v>
      </c>
    </row>
    <row r="17">
      <c r="A17" s="4" t="inlineStr">
        <is>
          <t>Other assets</t>
        </is>
      </c>
      <c r="B17" s="5" t="n">
        <v>11317</v>
      </c>
      <c r="C17" s="5" t="n">
        <v>-23769</v>
      </c>
    </row>
    <row r="18">
      <c r="A18" s="4" t="inlineStr">
        <is>
          <t>Deferred revenues</t>
        </is>
      </c>
      <c r="B18" s="5" t="n">
        <v>212083</v>
      </c>
      <c r="C18" s="5" t="n">
        <v>190814</v>
      </c>
    </row>
    <row r="19">
      <c r="A19" s="4" t="inlineStr">
        <is>
          <t>Accounts payable and accrued and other liabilities</t>
        </is>
      </c>
      <c r="B19" s="5" t="n">
        <v>-404891</v>
      </c>
      <c r="C19" s="5" t="n">
        <v>-212321</v>
      </c>
    </row>
    <row r="20">
      <c r="A20" s="4" t="inlineStr">
        <is>
          <t>Cash provided by operating activities</t>
        </is>
      </c>
      <c r="B20" s="5" t="n">
        <v>583392</v>
      </c>
      <c r="C20" s="5" t="n">
        <v>732645</v>
      </c>
    </row>
    <row r="21">
      <c r="A21" s="3" t="inlineStr">
        <is>
          <t>Investing activities:</t>
        </is>
      </c>
      <c r="B21" s="4" t="inlineStr">
        <is>
          <t xml:space="preserve"> </t>
        </is>
      </c>
      <c r="C21" s="4" t="inlineStr">
        <is>
          <t xml:space="preserve"> </t>
        </is>
      </c>
    </row>
    <row r="22">
      <c r="A22" s="4" t="inlineStr">
        <is>
          <t>Additions to property, equipment and leasehold improvements</t>
        </is>
      </c>
      <c r="B22" s="5" t="n">
        <v>-38385</v>
      </c>
      <c r="C22" s="5" t="n">
        <v>-24479</v>
      </c>
    </row>
    <row r="23">
      <c r="A23" s="4" t="inlineStr">
        <is>
          <t>Acquisitions - cash paid (net of cash acquired)</t>
        </is>
      </c>
      <c r="B23" s="5" t="n">
        <v>0</v>
      </c>
      <c r="C23" s="5" t="n">
        <v>-22774</v>
      </c>
    </row>
    <row r="24">
      <c r="A24" s="4" t="inlineStr">
        <is>
          <t>Cash used in investing activities</t>
        </is>
      </c>
      <c r="B24" s="5" t="n">
        <v>-38385</v>
      </c>
      <c r="C24" s="5" t="n">
        <v>-47253</v>
      </c>
    </row>
    <row r="25">
      <c r="A25" s="3" t="inlineStr">
        <is>
          <t>Financing activities:</t>
        </is>
      </c>
      <c r="B25" s="4" t="inlineStr">
        <is>
          <t xml:space="preserve"> </t>
        </is>
      </c>
      <c r="C25" s="4" t="inlineStr">
        <is>
          <t xml:space="preserve"> </t>
        </is>
      </c>
    </row>
    <row r="26">
      <c r="A26" s="4" t="inlineStr">
        <is>
          <t>Proceeds from employee stock purchase plan</t>
        </is>
      </c>
      <c r="B26" s="5" t="n">
        <v>11995</v>
      </c>
      <c r="C26" s="5" t="n">
        <v>9414</v>
      </c>
    </row>
    <row r="27">
      <c r="A27" s="4" t="inlineStr">
        <is>
          <t>Proceeds from borrowings</t>
        </is>
      </c>
      <c r="B27" s="5" t="n">
        <v>0</v>
      </c>
      <c r="C27" s="5" t="n">
        <v>600000</v>
      </c>
    </row>
    <row r="28">
      <c r="A28" s="4" t="inlineStr">
        <is>
          <t>Payments of deferred financing fees</t>
        </is>
      </c>
      <c r="B28" s="5" t="n">
        <v>0</v>
      </c>
      <c r="C28" s="5" t="n">
        <v>-6045</v>
      </c>
    </row>
    <row r="29">
      <c r="A29" s="4" t="inlineStr">
        <is>
          <t>Payments on revolving credit facility</t>
        </is>
      </c>
      <c r="B29" s="5" t="n">
        <v>0</v>
      </c>
      <c r="C29" s="5" t="n">
        <v>-5000</v>
      </c>
    </row>
    <row r="30">
      <c r="A30" s="4" t="inlineStr">
        <is>
          <t>Payments on borrowings</t>
        </is>
      </c>
      <c r="B30" s="5" t="n">
        <v>-2663</v>
      </c>
      <c r="C30" s="5" t="n">
        <v>-105256</v>
      </c>
    </row>
    <row r="31">
      <c r="A31" s="4" t="inlineStr">
        <is>
          <t>Purchases of treasury stock</t>
        </is>
      </c>
      <c r="B31" s="5" t="n">
        <v>-929880</v>
      </c>
      <c r="C31" s="5" t="n">
        <v>-1083350</v>
      </c>
    </row>
    <row r="32">
      <c r="A32" s="4" t="inlineStr">
        <is>
          <t>Cash used in financing activities</t>
        </is>
      </c>
      <c r="B32" s="5" t="n">
        <v>-920548</v>
      </c>
      <c r="C32" s="5" t="n">
        <v>-590237</v>
      </c>
    </row>
    <row r="33">
      <c r="A33" s="4" t="inlineStr">
        <is>
          <t>Net (decrease) increase in cash and cash equivalents and restricted cash</t>
        </is>
      </c>
      <c r="B33" s="5" t="n">
        <v>-375541</v>
      </c>
      <c r="C33" s="5" t="n">
        <v>95155</v>
      </c>
    </row>
    <row r="34">
      <c r="A34" s="4" t="inlineStr">
        <is>
          <t>Effects of exchange rates on cash and cash equivalents</t>
        </is>
      </c>
      <c r="B34" s="5" t="n">
        <v>-20479</v>
      </c>
      <c r="C34" s="5" t="n">
        <v>-7281</v>
      </c>
    </row>
    <row r="35">
      <c r="A35" s="4" t="inlineStr">
        <is>
          <t>Cash and cash equivalents and restricted cash, beginning of period</t>
        </is>
      </c>
      <c r="B35" s="5" t="n">
        <v>760602</v>
      </c>
      <c r="C35" s="5" t="n">
        <v>712583</v>
      </c>
    </row>
    <row r="36">
      <c r="A36" s="4" t="inlineStr">
        <is>
          <t>Cash and cash equivalents and restricted cash, end of period</t>
        </is>
      </c>
      <c r="B36" s="6" t="n">
        <v>364582</v>
      </c>
      <c r="C36" s="6" t="n">
        <v>8004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Gartner, Inc. (NYSE: IT) delivers actionable, objective insight to executives and their teams. Our expert guidance and tools enable faster, smarter decisions and stronger performance on an organization’s mission critical priorities. Segments . Gartner delivers its products and services globally through three business segments: Research, Conferences and Consulting. Revenues and other financial information for the Company’s segments are discussed in Note 7 — Segment Information. Basis of presentation . The accompanying interim Condensed Consolidated Financial Statements have been prepared in accordance with generally accepted accounting principles in the United States of America (“U.S. GAAP”), as defined in Financial Accounting Standards Board (“FASB”) Accounting Standards Codification (“ASC”) Topic 270 for interim financial information and with the applicable instructions of U.S. Securities and Exchange Commission (“SEC”) Rule 10-01 of Regulation S-X on Form 10-Q, and should be read in conjunction with the consolidated financial statements and related notes of the Company in its Annual Report on Form 10-K for the year ended December 31, 2021. The fiscal year of Gartner is the twelve-month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and six months ended June 30, 2022 may not be indicative of the results of operations for the remainder of 2022 or beyond. When used in these notes, the terms “Gartner,” the “Company,” “we,” “us,” or “our” refer to Gartner, Inc. and its consolidated subsidiaries. Principles of consolidation . The accompanying interim Condensed Consolidated Financial Statements include the accounts of the Company and its wholly-owned subsidiaries. All significant intercompany transactions and balances have been eliminated. 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estimates and actual results could be material and would be reflected in the Company’s consolidated financial statements in future periods. Cash and cash equivalents and restricted cash. Below is a table presenting the beginning-of-period and end-of-period cash amounts from the Company’s Condensed Consolidated Balance Sheets and the total cash amounts presented in the Condensed Consolidated Statements of Cash Flows (in thousands). June 30, December 31, 2022 2021 Cash and cash equivalents $ 360,473 $ 756,493 Restricted cash classified in (1): Prepaid expenses and other current assets 4,109 4,109 Cash and cash equivalents and restricted cash $ 364,582 $ 760,602 (1) Restricted cash consists of escrow accounts established in connection with certain of the Company’s business acquisitions. Generally, such cash is restricted to use due to provisions contained in the underlying stock or asset purchase agreement. The Company will disburse the restricted cash to the sellers of the businesses upon satisfaction of any contingencies described in such agreements (e.g., potential indemnification claims). Revenue recognition. Revenue is recognized in accordance with the requirements of FASB ASC Topic 606, Revenue from Contracts with Customers (“ASC Topic 606”). Revenue is only recognized when all of the required criteria for revenue recognition have been met. The accompanying Condensed Consolidated Statements of Operations present revenue net of any sales or value-added taxes that we collect from customers and remit to government authorities. ASC Topic 270 requires certain disclosures in interim financial statements around the nature, amount, timing and uncertainty of revenue and cash flows arising from contracts with customers. Note 4 — Revenue and Related Matters provides additional information regarding the Company’s revenues. Gain on event cancellation insurance claims. In May 2021, the Company received $150.0 million of proceeds related to 2020 event cancellation insurance claims, and recorded a pre-tax gain of $135.5 million. The Company does not record any gain on insurance claims in excess of expenses incurred until the receipt of the insurance proceeds is deemed to be realizable. Adoption of new accounting standards. The Company adopted the accounting standard described below during the six months ended June 30, 2022. Business Combinations — In October 2021, the FASB issued ASU No. 2021-08, Business Combinations, Accounting for Contract Assets and Contract Liabilities from Contracts with Customers (“ASU No. 2021-08”). ASU No. 2021-08 provides guidance for a business combination on how to recognize and measure contract assets and contract liabilities from revenue contracts with customers and other contracts that apply the provisions of ASC Topic 606, Revenue from Contracts with Customers . Specifically, the proposed amendments would require that an entity (acquirer) recognize and measure contract assets and contract liabilities acquired in a business combination in accordance with ASC Topic 606.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e rule will be effective for public entities on January 1, 2023, with early adoption permitted. Gartner has elected to adopt ASU No. 2021-08 effective January 1, 2022. ASU No. 2021-08 will not impact acquired contract assets or liabilities from business combinations occurring prior to January 1, 2022, and the impact in future periods will depend on the contract assets and contract liabilities acquired in future business combinations. Accounting standards issued but not yet adopted. The FASB has issued accounting standards that have not yet become effective and may impact the Company’s consolidated financial statements or related disclosures in future periods. Those standards and their potential impact are discussed below. Accounting standard effective immediately upon voluntary election by Gartner Reference Rate Reform — In March 2020, the FASB issued ASU No. 2020-04, Reference Rate Reform—Facilitation of the Effects of Reference Rate Reform on Financial Reporting (“ASU No. 2020-04”). ASU No. 2020-04 provides that an entity can elect not to apply certain required modification accounting in U.S. GAAP to contracts where all changes to the critical terms relate to reference rate reform (e.g., the expected discontinuance of LIBOR and the transition to an alternative reference interest rate). In addition, the rule provides optional expedients and exceptions that enable entities to continue to apply hedge accounting for hedging relationships where one or more of the critical terms change due to reference rate reform. The rule became effective for all entities as of March 12, 2020 and will generally no longer be available to apply after December 31, 2022. The Company is currently evaluating the potential impact of ASU No. 2020-04 on its consolidated financial statements, including the rule’s potential impact on any debt modifications or other contractual changes in the future that may result from reference rate reform. Accounting standard effective later in 2022 Government Assistance — In November 2021, the FASB issued ASU No. 2021-10, Government Assistance (Topic 832), Disclosures by Business Entities about Government Assistance (“ASU No. 2021-10”). ASU No. 2021-10 requires business entities to annually disclose information about certain government assistance they receive. The rule will be effective for public entities for annual periods beginning after December 15, 2021. The adoption of ASU No. 2021-10 is currently not expected to have a material impact on the Company’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Acquisition On June 17, 2021, the Company acquired 100% of the outstanding capital stock of Pulse Q&amp;A Inc. (“Pulse”), a privately-held company based in San Francisco, California, for an aggregate purchase price of $29.9 million. Pulse is a technology-enabled community platform. During 2021, the Company paid $22.9 million in cash for Pulse after considering the cash acquired with the business, amounts held in escrow and certain other purchase price adjustments at closing. In addition to the purchase price, the Company may also be required to pay up to $4.5 million in cash based on the continuing employment of certain key employees. Such amount will be recognized as compensation expense over three years and reported in Acquisition and integration charges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0:10:16Z</dcterms:created>
  <dcterms:modified xmlns:dcterms="http://purl.org/dc/terms/" xmlns:xsi="http://www.w3.org/2001/XMLSchema-instance" xsi:type="dcterms:W3CDTF">2022-08-02T10:10:16Z</dcterms:modified>
</cp:coreProperties>
</file>